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GENERAL INFORMATION AND NATURE " sheetId="7" state="visible" r:id="rId7"/>
    <sheet xmlns:r="http://schemas.openxmlformats.org/officeDocument/2006/relationships" name="BASIS OF PRESENTATION" sheetId="8" state="visible" r:id="rId8"/>
    <sheet xmlns:r="http://schemas.openxmlformats.org/officeDocument/2006/relationships" name="FAIR VALUE OF FINANCIAL INSTRUM" sheetId="9" state="visible" r:id="rId9"/>
    <sheet xmlns:r="http://schemas.openxmlformats.org/officeDocument/2006/relationships" name="CAPITALIZED ACQUISITION COSTS" sheetId="10" state="visible" r:id="rId10"/>
    <sheet xmlns:r="http://schemas.openxmlformats.org/officeDocument/2006/relationships" name="ACCRUED LIABILITIES" sheetId="11" state="visible" r:id="rId11"/>
    <sheet xmlns:r="http://schemas.openxmlformats.org/officeDocument/2006/relationships" name="DERIVATIVE LIABILITY" sheetId="12" state="visible" r:id="rId12"/>
    <sheet xmlns:r="http://schemas.openxmlformats.org/officeDocument/2006/relationships" name="SHARE CAPITAL" sheetId="13" state="visible" r:id="rId13"/>
    <sheet xmlns:r="http://schemas.openxmlformats.org/officeDocument/2006/relationships" name="SEGMENT AND GEOGRAPHIC INFORMAT"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FAIR VALUE OF FINANCIAL INSTR17" sheetId="17" state="visible" r:id="rId17"/>
    <sheet xmlns:r="http://schemas.openxmlformats.org/officeDocument/2006/relationships" name="CAPITALIZED ACQUISITION COSTS (" sheetId="18" state="visible" r:id="rId18"/>
    <sheet xmlns:r="http://schemas.openxmlformats.org/officeDocument/2006/relationships" name="ACCRUED LIABILITIES (Tables)" sheetId="19" state="visible" r:id="rId19"/>
    <sheet xmlns:r="http://schemas.openxmlformats.org/officeDocument/2006/relationships" name="SHARE CAPITAL (Tables)" sheetId="20" state="visible" r:id="rId20"/>
    <sheet xmlns:r="http://schemas.openxmlformats.org/officeDocument/2006/relationships" name="SEGMENT AND GEOGRAPHIC INFORM21" sheetId="21" state="visible" r:id="rId21"/>
    <sheet xmlns:r="http://schemas.openxmlformats.org/officeDocument/2006/relationships" name="COMMITMENTS (Tables)" sheetId="22" state="visible" r:id="rId22"/>
    <sheet xmlns:r="http://schemas.openxmlformats.org/officeDocument/2006/relationships" name="GENERAL INFORMATION AND NATUR23" sheetId="23" state="visible" r:id="rId23"/>
    <sheet xmlns:r="http://schemas.openxmlformats.org/officeDocument/2006/relationships" name="FAIR VALUE OF FINANCIAL INSTR24" sheetId="24" state="visible" r:id="rId24"/>
    <sheet xmlns:r="http://schemas.openxmlformats.org/officeDocument/2006/relationships" name="CAPITALIZED ACQUISITION COSTS25" sheetId="25" state="visible" r:id="rId25"/>
    <sheet xmlns:r="http://schemas.openxmlformats.org/officeDocument/2006/relationships" name="CAPITALIZED ACQUISITION COSTS26" sheetId="26" state="visible" r:id="rId26"/>
    <sheet xmlns:r="http://schemas.openxmlformats.org/officeDocument/2006/relationships" name="CAPITALIZED ACQUISITION COSTS27" sheetId="27" state="visible" r:id="rId27"/>
    <sheet xmlns:r="http://schemas.openxmlformats.org/officeDocument/2006/relationships" name="ACCRUED LIABILITIES (Details)" sheetId="28" state="visible" r:id="rId28"/>
    <sheet xmlns:r="http://schemas.openxmlformats.org/officeDocument/2006/relationships" name="ACCRUED LIABILITIES (Details Te" sheetId="29" state="visible" r:id="rId29"/>
    <sheet xmlns:r="http://schemas.openxmlformats.org/officeDocument/2006/relationships" name="DERIVATIVE LIABILITY (Details T" sheetId="30" state="visible" r:id="rId30"/>
    <sheet xmlns:r="http://schemas.openxmlformats.org/officeDocument/2006/relationships" name="SHARE CAPITAL (Details)" sheetId="31" state="visible" r:id="rId31"/>
    <sheet xmlns:r="http://schemas.openxmlformats.org/officeDocument/2006/relationships" name="SHARE CAPITAL (Details 1)" sheetId="32" state="visible" r:id="rId32"/>
    <sheet xmlns:r="http://schemas.openxmlformats.org/officeDocument/2006/relationships" name="SHARE CAPITAL (Details 2)" sheetId="33" state="visible" r:id="rId33"/>
    <sheet xmlns:r="http://schemas.openxmlformats.org/officeDocument/2006/relationships" name="SHARE CAPITAL (Details 3)" sheetId="34" state="visible" r:id="rId34"/>
    <sheet xmlns:r="http://schemas.openxmlformats.org/officeDocument/2006/relationships" name="SHARE CAPITAL (Details 4)" sheetId="35" state="visible" r:id="rId35"/>
    <sheet xmlns:r="http://schemas.openxmlformats.org/officeDocument/2006/relationships" name="SHARE CAPITAL (Details Textual)" sheetId="36" state="visible" r:id="rId36"/>
    <sheet xmlns:r="http://schemas.openxmlformats.org/officeDocument/2006/relationships" name="SEGMENT AND GEOGRAPHIC INFORM37" sheetId="37" state="visible" r:id="rId37"/>
    <sheet xmlns:r="http://schemas.openxmlformats.org/officeDocument/2006/relationships" name="COMMITMENTS (Details)"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415">
  <si>
    <t>Document And Entity Information - shares</t>
  </si>
  <si>
    <t>6 Months Ended</t>
  </si>
  <si>
    <t>Jun. 30, 2018</t>
  </si>
  <si>
    <t>Aug. 02,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INTERNATIONAL TOWER HILL MINES LTD</t>
  </si>
  <si>
    <t>Entity Central Index Key</t>
  </si>
  <si>
    <t>Current Fiscal Year End Date</t>
  </si>
  <si>
    <t>--12-31</t>
  </si>
  <si>
    <t>Entity Filer Category</t>
  </si>
  <si>
    <t>Smaller Reporting Company</t>
  </si>
  <si>
    <t>Trading Symbol</t>
  </si>
  <si>
    <t>THM</t>
  </si>
  <si>
    <t>Entity Common Stock, Shares Outstanding</t>
  </si>
  <si>
    <t>CONDENSED CONSOLIDATED INTERIM BALANCE SHEETS - USD ($)</t>
  </si>
  <si>
    <t>Dec. 31, 2017</t>
  </si>
  <si>
    <t>Current</t>
  </si>
  <si>
    <t>Cash and cash equivalents</t>
  </si>
  <si>
    <t>Prepaid expenses and other</t>
  </si>
  <si>
    <t>Total current assets</t>
  </si>
  <si>
    <t>Property and equipment</t>
  </si>
  <si>
    <t>Capitalized acquisition costs</t>
  </si>
  <si>
    <t>Total assets</t>
  </si>
  <si>
    <t>Current liabilities</t>
  </si>
  <si>
    <t>Accounts payable</t>
  </si>
  <si>
    <t>Accrued liabilities</t>
  </si>
  <si>
    <t>Total liabilities</t>
  </si>
  <si>
    <t>Shareholders' equity</t>
  </si>
  <si>
    <t>Share capital, no par value; authorized 500,000,000 shares; 162,392,996 and 186,816,683 shares issued and outstanding at December 31, 2017 and June 30, 2018, respectively</t>
  </si>
  <si>
    <t>Contributed surplus</t>
  </si>
  <si>
    <t>Obligation to issue shares</t>
  </si>
  <si>
    <t>Accumulated other comprehensive income</t>
  </si>
  <si>
    <t>Deficit</t>
  </si>
  <si>
    <t>Total shareholders' equity</t>
  </si>
  <si>
    <t>Total liabilities and shareholders' equity</t>
  </si>
  <si>
    <t>CONDENSED CONSOLIDATED INTERIM BALANCE SHEETS (Parenthetical) - $ / shares</t>
  </si>
  <si>
    <t>Common Stock, No Par Value</t>
  </si>
  <si>
    <t>Common Stock, Shares Authorized</t>
  </si>
  <si>
    <t>Common Stock, Shares, Issued</t>
  </si>
  <si>
    <t>Common Stock, Shares, Outstanding</t>
  </si>
  <si>
    <t>CONDENSED CONSOLIDATED INTERIM STATEMENTS OF OPERATIONS AND COMPREHENSIVE LOSS - USD ($)</t>
  </si>
  <si>
    <t>3 Months Ended</t>
  </si>
  <si>
    <t>Jun. 30, 2017</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Total operating expenses</t>
  </si>
  <si>
    <t>Other income (expenses)</t>
  </si>
  <si>
    <t>(Loss)/gain on foreign exchange</t>
  </si>
  <si>
    <t>Interest income</t>
  </si>
  <si>
    <t>Other income</t>
  </si>
  <si>
    <t>Total other income (expenses)</t>
  </si>
  <si>
    <t>Net loss for the period</t>
  </si>
  <si>
    <t>Other comprehensive income (loss)</t>
  </si>
  <si>
    <t>Unrealized gain/(loss) on marketable securities</t>
  </si>
  <si>
    <t>Exchange difference on translating foreign operations</t>
  </si>
  <si>
    <t>Total other comprehensive income (loss) for the period</t>
  </si>
  <si>
    <t>Comprehensive loss for the period</t>
  </si>
  <si>
    <t>Basic and diluted loss per share</t>
  </si>
  <si>
    <t>Weighted average number of shares outstanding – basic and diluted</t>
  </si>
  <si>
    <t>CONDENSED CONSOLIDATED INTERIM STATEMENTS OF CHANGES IN SHAREHOLDERS' EQUITY - USD ($)</t>
  </si>
  <si>
    <t>Total</t>
  </si>
  <si>
    <t>Common Stock [Member]</t>
  </si>
  <si>
    <t>Contributed surplus [Member]</t>
  </si>
  <si>
    <t>Obligation to Issue shares [Member]</t>
  </si>
  <si>
    <t>Accumulated other comprehensive income [Member]</t>
  </si>
  <si>
    <t>Deficit [Member]</t>
  </si>
  <si>
    <t>Balance at Dec. 31, 2016</t>
  </si>
  <si>
    <t>Balance (in shares) at Dec. 31, 2016</t>
  </si>
  <si>
    <t>Stock-based compensation-options</t>
  </si>
  <si>
    <t>Unrealized gain/(loss) on available-for-sale securities</t>
  </si>
  <si>
    <t>Obligation to issue shares (in shares)</t>
  </si>
  <si>
    <t>Share issuance costs</t>
  </si>
  <si>
    <t>Net loss</t>
  </si>
  <si>
    <t>Balance at Jun. 30, 2017</t>
  </si>
  <si>
    <t>Balance (in shares) at Jun. 30, 2017</t>
  </si>
  <si>
    <t>Stock-based compensation-DSUs</t>
  </si>
  <si>
    <t>Share issuance</t>
  </si>
  <si>
    <t>Share issuance (in shares)</t>
  </si>
  <si>
    <t>Balance at Dec. 31, 2017</t>
  </si>
  <si>
    <t>Balance (in shares) at Dec. 31, 2017</t>
  </si>
  <si>
    <t>Exercise of options</t>
  </si>
  <si>
    <t>Exercised (in shares)</t>
  </si>
  <si>
    <t>Reallocation from contributed surplus</t>
  </si>
  <si>
    <t>Balance at Jun. 30, 2018</t>
  </si>
  <si>
    <t>Balance (in shares) at Jun. 30, 2018</t>
  </si>
  <si>
    <t>CONDENSED CONSOLIDATED INTERIM STATEMENTS OF CASH FLOWS - USD ($)</t>
  </si>
  <si>
    <t>Operating Activities</t>
  </si>
  <si>
    <t>Loss for the period</t>
  </si>
  <si>
    <t>Add items not affecting cash:</t>
  </si>
  <si>
    <t>Stock-based compensation</t>
  </si>
  <si>
    <t>Changes in non-cash items:</t>
  </si>
  <si>
    <t>Accounts payable and accrued liabilities</t>
  </si>
  <si>
    <t>Cash used in operating activities</t>
  </si>
  <si>
    <t>Financing Activities</t>
  </si>
  <si>
    <t>Issuance of shares</t>
  </si>
  <si>
    <t>Derivative payment</t>
  </si>
  <si>
    <t>Cash provided by (used in) financing activities</t>
  </si>
  <si>
    <t>Effect of foreign exchange on cash</t>
  </si>
  <si>
    <t>Increase (decrease) in cash and cash equivalents</t>
  </si>
  <si>
    <t>Cash and cash equivalents, beginning of the period</t>
  </si>
  <si>
    <t>Cash and cash equivalents, end of the period</t>
  </si>
  <si>
    <t>GENERAL INFORMATION AND NATURE OF OPERATIONS</t>
  </si>
  <si>
    <t>Organization, Consolidation and Presentation of Financial Statements [Abstract]</t>
  </si>
  <si>
    <t>Nature of Operations [Text Block]</t>
  </si>
  <si>
    <t xml:space="preserve">1. GENERAL INFORMATION AND NATURE OF OPERATIONS International Tower Hill Mines Ltd. (“ITH” or the "Company") is incorporated under the laws of British Columbia, Canada. The Company’s head office address is 2300-1177 West Hastings Street, Vancouver, British Columbia, Canada. International Tower Hill Mines Ltd. consists of ITH and its wholly owned subsidiaries Tower Hill Mines, Inc. (“TH Alaska”) (an Alaska corporation), Tower Hill Mines (US) LLC (“TH US”) (a Colorado limited liability company), Livengood Placers, Inc. (“LPI”) (a Nevada corporation), and 813034 Alberta Ltd. (an Alberta corporation). The Company is in the business of acquiring, exploring and evaluating mineral properties, and either joint venturing or developing these properties further or disposing of them when the evaluation is completed. At June 30, 2018, the Company controls a 100% interest in its Livengood Gold Project, an exploration-stage project in Alaska, U.S.A. These unaudited condensed consolidated interim financial statements have been prepared on a going-concern basis, which presumes the realization of assets and discharge of liabilities in the normal course of business for the foreseeable future. As at June 30, 2018, the Company had cash and cash equivalents of $12,113,995 compared to $2,244,466 at December 31, 2017. The Company has no revenue generating operations from which it can internally generate funds. On March 13, 2018, the Company completed a non-brokered private placement pursuant to which it issued 24,000,000 common shares at $0.50 per share for gross proceeds of $12,000,000. The Company will require significant additional financing to continue its operations (including general and administrative expenses) in connection with advancing activities at the Livengood Gold Project and the development of any mine that may be determined to be built at the Livengood Gold Project, and there is no assurance that the Company will be able to obtain the additional financing required on acceptable terms, if at all. In addition, any significant delays in the issuance of required permits for the ongoing work at the Livengood Gold Project, or unexpected results in connection with the ongoing work, could result in the Company being required to raise additional funds to advance permitting efforts. The Company’s review of its financing options includes pursuing a future strategic alliance to assist in further development, permitting and future construction costs, although there can be no assurance that any such strategic alliance will, in fact, be realized. Despite the Company’s success to date in raising significant equity financing to fund its operations, there is significant uncertainty that the Company will be able to secure any additional financing in the current or future equity markets. The amount of funds to be raised and the terms of any proposed equity financing that may be undertaken will be negotiated by management as opportunities to raise funds arise. Specific plans related to the use of proceeds will be devised once financing has been completed and management knows what funds will be available for these purposes. </t>
  </si>
  <si>
    <t>BASIS OF PRESENTATION</t>
  </si>
  <si>
    <t>Accounting Policies [Abstract]</t>
  </si>
  <si>
    <t>Basis of Presentation and Significant Accounting Policies [Text Block]</t>
  </si>
  <si>
    <t>2. BASIS OF PRESENTATION ‎ These unaudited condensed consolidated interim financial statements have been prepared in accordance with accounting principles generally accepted in the United States (“U.S. GAAP”) for interim financial information and with the instructions to Form 10-Q and Article 8 of Regulation S-X under the Securities Exchange Act of 1934, as amended. Accordingly, they do not include all of the information and footnotes required by U.S. GAAP for annual financial statements. These unaudited condensed consolidated interim financial statements should be read in conjunction with the audited consolidated financial statements for the year ended December 31, 2017 as filed in our Annual Report on Form 10-K. In the opinion of the Company’s management, these financial statements reflect all adjustments, consisting of normal recurring adjustments, necessary to present fairly the Company’s financial position at June 30, 2018 and the results of its operations for the six months then ended. Operating results for the six months ended June 30, 2018 are not necessarily indicative of the results that may be expected for the year ending December 31, 2018. The 2017 year-end balance sheet data was derived from audited financial statements but does not include all disclosures required by U.S. GAAP.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On August 9, 2018, the Board of Directors of the Company (the “Board”) approved these condensed consolidated interim financial statements. Basis of consolidation These condensed consolidated interim financial statements include the accounts of ITH and its wholly owned subsidiaries TH Alaska, TH US, LPI and 813034 Alberta Ltd. All intercompany transactions and balances have been eliminated.</t>
  </si>
  <si>
    <t>FAIR VALUE OF FINANCIAL INSTRUMENTS</t>
  </si>
  <si>
    <t>Fair Value Disclosures [Abstract]</t>
  </si>
  <si>
    <t>Fair Value Disclosures [Text Block]</t>
  </si>
  <si>
    <t xml:space="preserve">3. FAIR VALUE OF FINANCIAL INSTRUMENTS The carrying values of cash and cash equivalents, accounts receivable and accounts payable and accrued liabilities approximate their fair values due to the short-term maturity of these financial instruments. Financial instruments measured at fair value are classified into one of three levels in the fair value hierarchy according to the significance of the inputs used in making the measurement.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Fair value as at June 30, 2018 Level 1 Financial assets: Marketable securities $ 13,327 Total $ 13,327 Fair value as at December 31, 2017 Level 1 Financial assets: Marketable securities $ 15,543 Total $ 15,543 </t>
  </si>
  <si>
    <t>CAPITALIZED ACQUISITION COSTS</t>
  </si>
  <si>
    <t>Mineral Industries Disclosures [Abstract]</t>
  </si>
  <si>
    <t>Mineral Industries Disclosures [Text Block]</t>
  </si>
  <si>
    <t>4. CAPITALIZED ACQUISITION COSTS The Company had the following activity related to capitalized acquisition costs: Capitalized acquisition costs Amount Balance, December 31, 2017 $ 55,204,041 Acquisition costs - Balance, June 30, 2018 $ 55,204,041 The following table presents costs incurred for exploration and evaluation activities for the six months ended June 30, 2018 and 2017: June 30, 2018 June 30, 2017 Exploration costs: Aircraft services $ 4,200 $ 4,050 Assay - 412,811 Environmental 107,014 106,905 Equipment rental 16,805 23,875 Field costs 63,084 68,128 Geological/geophysical 270,463 307,023 Land maintenance &amp; tenure 421,005 415,305 Legal 26,511 37,272 Transportation and travel 1,245 4,136 Total expenditures for the period $ 910,327 $ 1,379,505 Livengood Gold Project Property The Livengood property is located in the Tintina gold belt approximately 113 kilometers (70 miles) northwest of Fairbanks, Alaska. The property consists of land leased from the Alaska Mental Health Trust, a number of smaller private mineral leases, Alaska state mining claims purchased or located by the Company and patented ground held by the Company. Details of the leases are as follows: a) a lease of the Alaska Mental Health Trust mineral rights having a term beginning July 1, 2004 and extending 19 years until June 30, 2023, subject to further extensions beyond June 30, 2023 by either commercial production or payment of an advance minimum royalty equal to 125% of the amount paid in year 19 and diligent pursuit of development. The lease requires minimum work expenditures and advance minimum royalties (all of which minimum royalties are recoverable from production royalties) which escalate annually with inflation. A net smelter return (“NSR”) production royalty of between 2.5% and 5.0% (depending upon the price of gold) is payable to the lessor with respect to the lands subject to this lease. In addition, an NSR production royalty of l% is payable to the lessor with respect to the unpatented federal mining claims subject to the lease described in b) below and an NSR production royalty of between 0.5% and 1.0% (depending upon the price of gold) is payable to the lessor with respect to the lands acquired by the Company as a result of the purchase of Livengood Placers, Inc. in December 2011. During the six months ended June 30, 2018 and from the inception of this lease, the Company has paid $330,433 and $2,962,821, respectively. b)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50,000 on or before each anniversary date (all of which minimum royalties are recoverable from production royalties). An NSR production royalty of between 2% and 3% (depending on the price of gold) is payable to the lessors. The Company may purchase 1% of the royalty for $1,000,000. During the six months ended June 30, 2018 and from the inception of this lease, the Company has paid $50,000 and $730,000, respectively. c) a lease of patented lode mining claims having an initial term of ten years commencing January 18, 2007, and continuing for so long thereafter as advance minimum royalties are paid. The lease requires an advance minimum royalty of $20,000 on or before each anniversary date through January 18, 2017 and $25,000 on or before each subsequent anniversary (all of which minimum royalties are recoverable from production royalties). An NSR production royalty of 3% is payable to the lessors. The Company may purchase all interests of the lessors in the leased property (including the production royalty) for $1,000,000 (less all minimum and production royalties paid to the date of purchase), of which $500,000 is payable in cash over four years following the closing of the purchase and the balance of $500,000 is payable by way of the 3% NSR production royalty. During the six months ended June 30, 2018 and from the inception of this lease, the Company has paid $25,000 and $210,000, respectively. d)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15,000 on or before each anniversary date (all of which minimum royalties are recoverable from production royalties). The Company is required to pay the lessor the sum of $250,000 upon making a positive production decision, payable $125,000 within 120 days of the decision and $125,000 within a year of the decision (all of which are recoverable from production royalties). An NSR production royalty of 2% is payable to the lessor. The Company may purchase all of the interest of the lessor in the leased property (including the production royalty) for $1,000,000. During the six months ended June 30, 2018 and from the inception of this lease, the Company has paid $15,000 and $143,000, respectively. Title to mineral properties 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ACCRUED LIABILITIES</t>
  </si>
  <si>
    <t>Payables and Accruals [Abstract]</t>
  </si>
  <si>
    <t>Accounts Payable and Accrued Liabilities Disclosure [Text Block]</t>
  </si>
  <si>
    <t>5. ACCRUED LIABILITIES The following table presents the accrued liabilities balances at June 30, 2018 and December 31, 2017. June 30, 2018 December 31, 2017 Accrued liabilities $ 303,633 $ 201,673 Accrued salaries and benefits 56,841 144,896 Total accrued liabilities $ 360,474 $ 346,569 Accrued liabilities at June 30, 2018 include accruals for general corporate costs and project costs of $34,071 and $269,562, respectively. Accrued liabilities at December 31, 2017 include accruals for general corporate costs and project costs of $34,941 and $166,732, respectively.</t>
  </si>
  <si>
    <t>DERIVATIVE LIABILITY</t>
  </si>
  <si>
    <t>Derivative Instruments and Hedging Activities Disclosure [Abstract]</t>
  </si>
  <si>
    <t>Derivatives and Fair Value [Text Block]</t>
  </si>
  <si>
    <t>6. DERIVATIVE LIABILITY During 2011, the Company acquired certain mining claims and related rights in the vicinity of the Livengood Gold Project located near Fairbanks, Alaska. The aggregate consideration for the claims and rights was $13,500,000 in cash plus an additional payment based on the five-year average daily gold price (“Average Gold Price”) from the date of the acquisition (“Additional Payment”). The Additional Payment equaled $23,148 for every dollar that the Average Gold Price exceeded $720 per troy ounce. If the Average Gold Price were less than $720, there would not have been any additional consideration due. At initial recognition on December 13, 2011, the derivative liability was valued at $23,100,000. As at December 12, 2016, the five-year average daily gold price was $1,354.79, resulting in a derivative liability of $14,694,169. The obligation to make the contingent payment was secured by a Deed of Trust over the rights of the Company in the purchased claims in favor of the vendors. On January 12, 2017, the Company paid $14,694,169 for the timely and full satisfaction of the final derivative payment.</t>
  </si>
  <si>
    <t>SHARE CAPITAL</t>
  </si>
  <si>
    <t>Stockholders' Equity Note [Abstract]</t>
  </si>
  <si>
    <t>Stockholders' Equity Note Disclosure [Text Block]</t>
  </si>
  <si>
    <t xml:space="preserve">7. SHARE CAPITAL Authorized 500,000,000 common shares without par value. At December 31, 2017 and June 30, 2018, there were 162,392,996 and 186,816,683 shares issued and outstanding, respectively. Share issuances On March 13, 2018, the Company completed a non-brokered private placement pursuant to which it issued 24,000,000 common shares at $0.50 per share for gross proceeds of $12,000,000. Share issuance costs included $111,379 related to the private placement. Following the resignation of director Mark Hamilton on November 6, 2017, the Company recognized an obligation to issue 129,687 common shares, with a value of $63,593. On March 27, 2018, the Company issued the 129,687 common shares in full satisfaction of the obligation. The Company also issued 294,000 common shares pursuant to the exercise of stock options for total proceeds of $114,358 and transferred related contributed surplus of $65,036 to share capital during the six months ended June 30, 2018. Stock options The Company adopted an incentive stock option plan in 2006, as amended September 19, 2012 and reapproved by the Company’s shareholders on May 28, 2015 and May 30, 2018 (the “2006 Plan”). The essential elements of the 2006 Plan provide that the aggregate number of common shares of the Company’s capital stock that may be issued pursuant to options granted under the 2006 Plan may not exceed 10% of the number of issued shares of the Company at the time of the granting of the options. Options granted under the 2006 Plan will have a maximum term of ten years. The exercise price of options granted under the 2006 Plan shall be fixed in compliance with the applicable provisions of the TSX Company Manual in force at the time of grant and, in any event, shall not be less than the closing price of the Company’s common shares on the TSX on the trading day immediately preceding the day on which the option is granted, or such other price as may be agreed to by the Company and accepted by the TSX. Options granted under the 2006 Plan vest immediately, unless otherwise determined by the directors at the date of grant. On March 21, 2018, the Company granted incentive stock options to certain officers, employees and consultants of the Company to purchase a total of 420,085 common shares in the capital stock of the Company. The options vest 100% on the grant date with an expiry date of March 21, 2024. The exercise price of these options is C$0.61 per common share. A summary of the status of the 2006 Plan as of June 30, 2018 and December 31, 2017 and changes is presented below: Six Months Ended Year Ended June 30, 2018 December 31, 2017 Number of Weighted Average Exercise Price (C$) Aggregate Intrinsic Value (C$) Number of Weighted Average Exercise Price (C$) Aggregate Intrinsic Value (C$) Balance, beginning of the period 4,477,000 $ 1.03 6,026,200 $ 1.61 Granted 420,085 $ 0.61 250,000 1.35 Exercised (294,000 ) $ 0.50 - - Cancelled (400,000 ) $ 1.01 (149,200 ) 1.24 Expired (269,000 ) $ 2.18 (1,650,000 ) 3.17 Balance, end of the period 3,934,085 $ 0.95 $ 62,403 4,477,000 $ 1.03 $ 38,220 The weighted average remaining life of options outstanding at June 30, 2018 was 4.46 years. Stock options outstanding are as follows: June 30, 2018 December 31, 2017 Expiry Date Exercise Price (C$) Number of Options Exercisable Exercise Price (C$) Number of Options Exercisable March 14, 2018 - - - $ 2.18 300,000 300,000 February 25, 2022 $ 1.11 970,000 970,000 $ 1.11 1,030,000 1,030,000 February 25, 2022 $ 0.73 450,000 450,000 $ 0.73 540,000 540,000 March 10, 2022 $ 1.11 370,000 370,000 $ 1.11 430,000 430,000 March 16, 2023 $ 1.00 1,140,000 1,140,000 $ 1.00 1,260,000 1,260,000 March 16, 2023 $ 0.50 304,000 304,000 $ 0.50 637,000 637,000 June 9, 2023 $ 1.00 30,000 30,000 $ 1.00 30,000 30,000 March 21, 2024 $ 0.61 420,085 420,085 - - - February 1, 2025 $ 1.35 250,000 166,667 $ 1.35 250,000 83,333 3,934,085 3,850,752 4,477,000 4,310,333 A summary of the non-vested options as of June 30, 2018 and changes during the six months ended June 30, 2018 is as follows: Non-vested options: Number of options Weighted average grant-date fair value (C$) Outstanding at December 31, 2017 166,667 $ 0.40 Granted 420,085 $ 0.48 Vested (503,419 ) $ 0.47 Outstanding at June 30, 2018 83,333 $ 0.40 At June 30, 2018, there was unrecognized compensation expense of C$15,549 related to non-vested options outstanding. The cost is expected to be recognized over a weighted-average remaining period of approximately 0.59 years. Share-based payments During the six month period ended June 30, 2018, there were 420,085 stock options granted by the Company. Share-based payment charges for the six months ended June 30, 2018 totaled $179,265. During the six month period ended June 30, 2017, there were no stock options granted by the Company. Share-based payment charges for the six months ended June 30, 2017 totaled $13,127. The following weighted average assumptions were used for the Black-Scholes option pricing model calculations: YTD June 30, 2018 Expected life of options 6 years Risk-free interest rate 2.12 % Annualized volatility 93.67 % Dividend rate 0.00 % Exercise price (C$) $ 0.61 The expected volatility used in the Black-Scholes option pricing model is based on the historical volatility of the Company’s shares. Deferred Share Unit Incentive Plan On April 4, 2017, the Company adopted a Deferred Share Unit Plan (the “DSU Plan”). On May 24, 2017, at the Company’s Annual General Meeting of Shareholders, the DSU Plan was approved. The maximum aggregate number of common shares that may be issued under the DSU Plan and the 2006 Plan is 10% of the number of issued and outstanding common shares. In accordance with the DSU Plan, on October 23, 2017 the Company granted each of the members of the Board (other than those directors nominated for election by Paulson &amp; Co., Inc.) 129,687 DSUs with a grant date fair value (defined as the weighted average of the prices at which the common shares traded on the TSX for the five trading days immediately preceding the grant) of C$0.62 per grant, or an aggregate of C$482,436. The DSUs entitle the holders to receive common shares without the payment of any consideration. The DSUs vested immediately upon being granted but the common shares underlying the DSUs are not deliverable to the grantee until the grantee is no longer serving on the Company’s Board of Directors. Following the resignation of director Mark Hamilton on November 6, 2017, the Company recorded an obligation to issue 129,687 DSUs valued at $63,593 (C$80,406). On March 27, 2018, the Company issued the 129,687 common shares in full satisfaction of the obligation. DSUs outstanding are as follows: Six Months Ended Year Ended June 30, 2018 December 31, 2017 Number of Weighted Average Exercise Price (C$) Number of Weighted Average Exercise Price (C$) Balance, beginning of the period 648,435 $ 0.62 - $ 0.62 Issued - $ - 778,122 $ 0.62 Exercised - $ - (129,687 ) $ 0.62 Balance, end of the period 648,435 $ 0.62 648,435 $ 0.62 </t>
  </si>
  <si>
    <t>SEGMENT AND GEOGRAPHIC INFORMATION</t>
  </si>
  <si>
    <t>Segment Reporting [Abstract]</t>
  </si>
  <si>
    <t>Segment Reporting Disclosure [Text Block]</t>
  </si>
  <si>
    <t>8. SEGMENT AND GEOGRAPHIC INFORMATION The Company operates in a single reportable segment, being the exploration and development of mineral properties. The following tables present selected financial information by geographic location: Canada United States Total June 30, 2018 Capitalized acquisition costs $ - $ 55,204,041 $ 55,204,041 Property and equipment 8,344 10,926 19,270 Current assets 11,642,259 670,629 12,312,888 Total assets $ 11,650,603 $ 55,885,596 $ 67,536,199 December 31, 2017 Capitalized acquisition costs $ - $ 55,204,041 $ 55,204,041 Property and equipment 8,501 12,293 20,794 Current assets 1,794,494 627,702 2,422,196 Total assets $ 1,802,995 $ 55,844,036 $ 57,647,031 Three months ended June 30, 2018 June 30, 2017 Net gain/(loss) for the period – Canada $ 116,108 $ (333,167 ) Net loss for the period – United States (1,071,523 ) (1,294,479 ) Net loss for the period $ (955,415 ) $ (1,627,646 ) Six months ended June 30, 2018 June 30, 2017 Net loss for the period – Canada $ (335,585 ) $ (762,987 ) Net loss for the period – United States (1,685,050 ) (2,542,636 ) Net loss for the period $ (2,020,635 ) $ (3,305,623 )</t>
  </si>
  <si>
    <t>COMMITMENTS</t>
  </si>
  <si>
    <t>Commitments and Contingencies Disclosure [Abstract]</t>
  </si>
  <si>
    <t>Commitments Disclosure [Text Block]</t>
  </si>
  <si>
    <t>9. COMMITMENTS The following table discloses, as of June 30, 2018, the Company’s contractual obligations, including anticipated mineral property payment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 it is likely that the Company would lose or forfeit its rights to acquire or hold the related mineral properties. The following table assumes that the Company retains the rights to all of its current mineral properties, but does not exercise any lease purchase or royalty buyout options: Payments Due by Year 2018 2019 2020 2021 2022 2023 and beyond Total Mineral Property Leases (1) $ - $ 425,389 $ 430,420 $ 435,526 $ 440,709 $ 445,970 $ 2,178,014 Mining Claim Government Fees 114,825 114,825 114,825 114,825 114,825 114,825 688,950 Total $ 114,825 $ 540,214 $ 545,245 $ 550,351 $ 555,534 $ 560,795 $ 2,866,964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RELATED PARTY TRANSACTIONS</t>
  </si>
  <si>
    <t>Related Party Transactions [Abstract]</t>
  </si>
  <si>
    <t>Related Party Transactions Disclosure [Text Block]</t>
  </si>
  <si>
    <t>10. RELATED PARTY TRANSACTIONS In December 2011, in accordance with a Stock and Asset Purchase Agreement (the “Agreement”) between the Company, Alaska/Nevada Gold Mines, Ltd. (“AN Gold Mines”) and the Heflinger Group, the Company acquired certain mining claims and related rights in the vicinity of the Livengood Gold Project located near Fairbanks, Alaska. The Company’s derivative liability, as described in Note 6 above, represented the remaining consideration for the purchase of these claims and related rights and was paid in January 2017. Under the Agreement, the payment was made 70% to AN Gold Mines and 30% to the Heflinger Group. Mr. Hanneman was appointed Chief Operating Officer of the Company on March 26, 2015 and was subsequently appointed Chief Executive Officer of the Company effective January 31, 2017. Mr. Hanneman was a partner of the general partner, as well as a limited partner, of AN Gold Mines and held an 11.9% net interest in AN Gold Mines.</t>
  </si>
  <si>
    <t>FAIR VALUE OF FINANCIAL INSTRUMENTS (Tables)</t>
  </si>
  <si>
    <t>Fair Value Measurements, Recurring and Nonrecurring [Table Text Block]</t>
  </si>
  <si>
    <t xml:space="preserve"> Fair value as at June 30, 2018 Level 1 Financial assets: Marketable securities $ 13,327 Total $ 13,327 Fair value as at December 31, 2017 Level 1 Financial assets: Marketable securities $ 15,543 Total $ 15,543 </t>
  </si>
  <si>
    <t>CAPITALIZED ACQUISITION COSTS (Tables)</t>
  </si>
  <si>
    <t>Capitalized Acquisition Costs Mineral Properties [Table Text Block]</t>
  </si>
  <si>
    <t xml:space="preserve">The Company had the following activity related to capitalized acquisition costs: Capitalized acquisition costs Amount Balance, December 31, 2017 $ 55,204,041 Acquisition costs - Balance, June 30, 2018 $ 55,204,041 </t>
  </si>
  <si>
    <t>Cost Incurred in Oil and Gas Property Acquisition, Exploration, and Development Activities Disclosure [Table Text Block]</t>
  </si>
  <si>
    <t xml:space="preserve">The following table presents costs incurred for exploration and evaluation activities for the six months ended June 30, 2018 and 2017: June 30, 2018 June 30, 2017 Exploration costs: Aircraft services $ 4,200 $ 4,050 Assay - 412,811 Environmental 107,014 106,905 Equipment rental 16,805 23,875 Field costs 63,084 68,128 Geological/geophysical 270,463 307,023 Land maintenance &amp; tenure 421,005 415,305 Legal 26,511 37,272 Transportation and travel 1,245 4,136 Total expenditures for the period $ 910,327 $ 1,379,505 </t>
  </si>
  <si>
    <t>ACCRUED LIABILITIES (Tables)</t>
  </si>
  <si>
    <t>Schedule of Accrued Liabilities [Table Text Block]</t>
  </si>
  <si>
    <t xml:space="preserve">The following table presents the accrued liabilities balances at June 30, 2018 and December 31, 2017. June 30, 2018 December 31, 2017 Accrued liabilities $ 303,633 $ 201,673 Accrued salaries and benefits 56,841 144,896 Total accrued liabilities $ 360,474 $ 346,569 </t>
  </si>
  <si>
    <t>SHARE CAPITAL (Tables)</t>
  </si>
  <si>
    <t>Share-based Compensation, Stock Options, Activity [Table Text Block]</t>
  </si>
  <si>
    <t xml:space="preserve">A summary of the status of the 2006 Plan as of June 30, 2018 and December 31, 2017 and changes is presented below: Six Months Ended Year Ended June 30, 2018 December 31, 2017 Number of Weighted Average Exercise Price (C$) Aggregate Intrinsic Value (C$) Number of Weighted Average Exercise Price (C$) Aggregate Intrinsic Value (C$) Balance, beginning of the period 4,477,000 $ 1.03 6,026,200 $ 1.61 Granted 420,085 $ 0.61 250,000 1.35 Exercised (294,000 ) $ 0.50 - - Cancelled (400,000 ) $ 1.01 (149,200 ) 1.24 Expired (269,000 ) $ 2.18 (1,650,000 ) 3.17 Balance, end of the period 3,934,085 $ 0.95 $ 62,403 4,477,000 $ 1.03 $ 38,220 </t>
  </si>
  <si>
    <t>Schedule of Share-based Compensation, Shares Authorized under Stock Option Plans, by Exercise Price Range [Table Text Block]</t>
  </si>
  <si>
    <t xml:space="preserve">Stock options outstanding are as follows: June 30, 2018 December 31, 2017 Expiry Date Exercise Price (C$) Number of Options Exercisable Exercise Price (C$) Number of Options Exercisable March 14, 2018 - - - $ 2.18 300,000 300,000 February 25, 2022 $ 1.11 970,000 970,000 $ 1.11 1,030,000 1,030,000 February 25, 2022 $ 0.73 450,000 450,000 $ 0.73 540,000 540,000 March 10, 2022 $ 1.11 370,000 370,000 $ 1.11 430,000 430,000 March 16, 2023 $ 1.00 1,140,000 1,140,000 $ 1.00 1,260,000 1,260,000 March 16, 2023 $ 0.50 304,000 304,000 $ 0.50 637,000 637,000 June 9, 2023 $ 1.00 30,000 30,000 $ 1.00 30,000 30,000 March 21, 2024 $ 0.61 420,085 420,085 - - - February 1, 2025 $ 1.35 250,000 166,667 $ 1.35 250,000 83,333 3,934,085 3,850,752 4,477,000 4,310,333 </t>
  </si>
  <si>
    <t>Schedule of Nonvested Share Activity [Table Text Block]</t>
  </si>
  <si>
    <t xml:space="preserve">A summary of the non-vested options as of June 30, 2018 and changes during the six months ended June 30, 2018 is as follows: Non-vested options: Number of options Weighted average grant-date fair value (C$) Outstanding at December 31, 2017 166,667 $ 0.40 Granted 420,085 $ 0.48 Vested (503,419 ) $ 0.47 Outstanding at June 30, 2018 83,333 $ 0.40 </t>
  </si>
  <si>
    <t>Schedule of Share-based Payment Award, Stock Options, Valuation Assumptions [Table Text Block]</t>
  </si>
  <si>
    <t xml:space="preserve">The following weighted average assumptions were used for the Black-Scholes option pricing model calculations: YTD June 30, 2018 Expected life of options 6 years Risk-free interest rate 2.12 % Annualized volatility 93.67 % Dividend rate 0.00 % Exercise price (C$) $ 0.61 </t>
  </si>
  <si>
    <t>Schedule of Other Share-based Compensation, Activity [Table Text Block]</t>
  </si>
  <si>
    <t xml:space="preserve">DSUs outstanding are as follows: Six Months Ended Year Ended June 30, 2018 December 31, 2017 Number of Weighted Average Exercise Price (C$) Number of Weighted Average Exercise Price (C$) Balance, beginning of the period 648,435 $ 0.62 - $ 0.62 Issued - $ - 778,122 $ 0.62 Exercised - $ - (129,687 ) $ 0.62 Balance, end of the period 648,435 $ 0.62 648,435 $ 0.62 </t>
  </si>
  <si>
    <t>SEGMENT AND GEOGRAPHIC INFORMATION (Tables)</t>
  </si>
  <si>
    <t>Schedule of Segment Reporting Information, by Segment [Table Text Block]</t>
  </si>
  <si>
    <t>The Company operates in a single reportable segment, being the exploration and development of mineral properties. The following tables present selected financial information by geographic location: Canada United States Total June 30, 2018 Capitalized acquisition costs $ - $ 55,204,041 $ 55,204,041 Property and equipment 8,344 10,926 19,270 Current assets 11,642,259 670,629 12,312,888 Total assets $ 11,650,603 $ 55,885,596 $ 67,536,199 December 31, 2017 Capitalized acquisition costs $ - $ 55,204,041 $ 55,204,041 Property and equipment 8,501 12,293 20,794 Current assets 1,794,494 627,702 2,422,196 Total assets $ 1,802,995 $ 55,844,036 $ 57,647,031 Three months ended June 30, 2018 June 30, 2017 Net gain/(loss) for the period – Canada $ 116,108 $ (333,167 ) Net loss for the period – United States (1,071,523 ) (1,294,479 ) Net loss for the period $ (955,415 ) $ (1,627,646 ) Six months ended June 30, 2018 June 30, 2017 Net loss for the period – Canada $ (335,585 ) $ (762,987 ) Net loss for the period – United States (1,685,050 ) (2,542,636 ) Net loss for the period $ (2,020,635 ) $ (3,305,623 )</t>
  </si>
  <si>
    <t>COMMITMENTS (Tables)</t>
  </si>
  <si>
    <t>Contractual Obligation, Fiscal Year Maturity Schedule [Table Text Block]</t>
  </si>
  <si>
    <t>The following table assumes that the Company retains the rights to all of its current mineral properties, but does not exercise any lease purchase or royalty buyout options: Payments Due by Year 2018 2019 2020 2021 2022 2023 and beyond Total Mineral Property Leases (1) $ - $ 425,389 $ 430,420 $ 435,526 $ 440,709 $ 445,970 $ 2,178,014 Mining Claim Government Fees 114,825 114,825 114,825 114,825 114,825 114,825 688,950 Total $ 114,825 $ 540,214 $ 545,245 $ 550,351 $ 555,534 $ 560,795 $ 2,866,964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GENERAL INFORMATION AND NATURE OF OPERATIONS (Details Textual) - USD ($)</t>
  </si>
  <si>
    <t>1 Months Ended</t>
  </si>
  <si>
    <t>Mar. 13, 2018</t>
  </si>
  <si>
    <t>Dec. 31, 2016</t>
  </si>
  <si>
    <t>General Information Nature And Continuance Of Operations [Line Items]</t>
  </si>
  <si>
    <t>Stock Issued During Period, Shares, New Issues</t>
  </si>
  <si>
    <t>Shares Issued, Price Per Share</t>
  </si>
  <si>
    <t>Stock Issued During Period, Value, New Issues</t>
  </si>
  <si>
    <t>Cash and Cash Equivalents, at Carrying Value</t>
  </si>
  <si>
    <t>Livengood Property Purchase Obligation [Member]</t>
  </si>
  <si>
    <t>Noncontrolling Interest, Ownership Percentage by Parent</t>
  </si>
  <si>
    <t>100.00%</t>
  </si>
  <si>
    <t>FAIR VALUE OF FINANCIAL INSTRUMENTS (Details) - USD ($)</t>
  </si>
  <si>
    <t>Financial assets:</t>
  </si>
  <si>
    <t>Fair Value, Inputs, Level 1 [Member]</t>
  </si>
  <si>
    <t>Marketable securities</t>
  </si>
  <si>
    <t>CAPITALIZED ACQUISITION COSTS (Details)</t>
  </si>
  <si>
    <t>Jun. 30, 2018USD ($)</t>
  </si>
  <si>
    <t>Costs Incurred, Oil and Gas Property Acquisition, Exploration, and Development Activities [Line Items]</t>
  </si>
  <si>
    <t>Balance, at the beginning of the period</t>
  </si>
  <si>
    <t>Acquisition costs</t>
  </si>
  <si>
    <t>Balance, at the end of the period</t>
  </si>
  <si>
    <t>CAPITALIZED ACQUISITION COSTS (Details 1) - USD ($)</t>
  </si>
  <si>
    <t>Exploration costs:</t>
  </si>
  <si>
    <t>Aircraft services</t>
  </si>
  <si>
    <t>Assay</t>
  </si>
  <si>
    <t>Environmental</t>
  </si>
  <si>
    <t>Equipment rental</t>
  </si>
  <si>
    <t>Field costs</t>
  </si>
  <si>
    <t>Geological/geophysical</t>
  </si>
  <si>
    <t>Land maintenance &amp; tenure</t>
  </si>
  <si>
    <t>Legal</t>
  </si>
  <si>
    <t>Transportation and travel</t>
  </si>
  <si>
    <t>Total expenditures for the period</t>
  </si>
  <si>
    <t>CAPITALIZED ACQUISITION COSTS (Details Textual) - Livengood Property [Member] - USD ($)</t>
  </si>
  <si>
    <t>Alaska Mental Health Trust Mineral Rights [Member]</t>
  </si>
  <si>
    <t>Advance Royalties</t>
  </si>
  <si>
    <t>Mining Properties Lease Operating Expense</t>
  </si>
  <si>
    <t>Minimum Royalty Payment Percentage</t>
  </si>
  <si>
    <t>125.00%</t>
  </si>
  <si>
    <t>Lessor, Operating Lease, Renewal Term</t>
  </si>
  <si>
    <t>19 years</t>
  </si>
  <si>
    <t>Lessor, Operating Lease, Term of Contract</t>
  </si>
  <si>
    <t>Alaska Mental Health Trust Mineral Rights [Member] | Maximum [Member]</t>
  </si>
  <si>
    <t>Royalty Percentage</t>
  </si>
  <si>
    <t>5.00%</t>
  </si>
  <si>
    <t>Alaska Mental Health Trust Mineral Rights [Member] | Maximum [Member] | Production Royalty [Member]</t>
  </si>
  <si>
    <t>1.00%</t>
  </si>
  <si>
    <t>Alaska Mental Health Trust Mineral Rights [Member] | Minimum [Member]</t>
  </si>
  <si>
    <t>2.50%</t>
  </si>
  <si>
    <t>Alaska Mental Health Trust Mineral Rights [Member] | Minimum [Member] | Production Royalty [Member]</t>
  </si>
  <si>
    <t>0.50%</t>
  </si>
  <si>
    <t>Federal Unpatented Lode Mining Claims [Member]</t>
  </si>
  <si>
    <t>Federal Unpatented Lode Mining Claims [Member] | Production Royalty [Member]</t>
  </si>
  <si>
    <t>Portion Of Royalty To Be Purchased By The Entity</t>
  </si>
  <si>
    <t>Payments for Royalties</t>
  </si>
  <si>
    <t>Federal Unpatented Lode Mining Claims [Member] | Maximum [Member] | Production Royalty [Member]</t>
  </si>
  <si>
    <t>3.00%</t>
  </si>
  <si>
    <t>Federal Unpatented Lode Mining Claims [Member] | Minimum [Member] | Advance Royalties [Member]</t>
  </si>
  <si>
    <t>Federal Unpatented Lode Mining Claims [Member] | Minimum [Member] | Production Royalty [Member]</t>
  </si>
  <si>
    <t>2.00%</t>
  </si>
  <si>
    <t>Patented Lode Claims [Member]</t>
  </si>
  <si>
    <t>Portion Of Cash Payments Payable To Acquire Royalty Interests In Mining Properties</t>
  </si>
  <si>
    <t>Balance Portion Of Payments To Acquire Royalty Interests In Mining Properties Payable By Way Of Net Smelter Return</t>
  </si>
  <si>
    <t>Patented Lode Claims [Member] | Production Royalty [Member]</t>
  </si>
  <si>
    <t>Net Smelter Return Base For Payments To Acquire Royalty Interests In Mining Properties</t>
  </si>
  <si>
    <t>Patented Lode Claims [Member] | Minimum [Member] | Advance Royalties [Member] | On or Befor Each Anniversary [Member]</t>
  </si>
  <si>
    <t>Patented Lode Claims [Member] | Minimum [Member] | Advance Royalties [Member] | On or Before Each Subsequent Anniversary [Member]</t>
  </si>
  <si>
    <t>Unpatented Federal Lode Mining And Federal Unpatented Placer Claims [Member]</t>
  </si>
  <si>
    <t>Unpatented Federal Lode Mining And Federal Unpatented Placer Claims [Member] | Production Royalty [Member]</t>
  </si>
  <si>
    <t>Amount Payable To Lessor On Positive Production Decision</t>
  </si>
  <si>
    <t>Portion Of Amount Payable To Lessor On Positive Production Decision Within Prescribed Period Of Decision</t>
  </si>
  <si>
    <t>Unpatented Federal Lode Mining And Federal Unpatented Placer Claims [Member] | Maximum [Member]</t>
  </si>
  <si>
    <t>Prescribed Period From Decision On Positive Production For Payment Of First Half Amount Payable To Lessor</t>
  </si>
  <si>
    <t>120 days</t>
  </si>
  <si>
    <t>ACCRUED LIABILITIES (Details) - USD ($)</t>
  </si>
  <si>
    <t>Accrued Liabilities [Line Items]</t>
  </si>
  <si>
    <t>Accrued salaries and benefits</t>
  </si>
  <si>
    <t>Total accrued liabilities</t>
  </si>
  <si>
    <t>ACCRUED LIABILITIES (Details Textual) - USD ($)</t>
  </si>
  <si>
    <t>Accrued General Corporate Cost Current</t>
  </si>
  <si>
    <t>Accrued Project Cost Current</t>
  </si>
  <si>
    <t>DERIVATIVE LIABILITY (Details Textual)</t>
  </si>
  <si>
    <t>Jan. 12, 2017USD ($)</t>
  </si>
  <si>
    <t>Jun. 30, 2017USD ($)</t>
  </si>
  <si>
    <t>Dec. 12, 2016USD ($)$ / Unit</t>
  </si>
  <si>
    <t>Dec. 13, 2011USD ($)</t>
  </si>
  <si>
    <t>Derivative [Line Items]</t>
  </si>
  <si>
    <t>Derivative Liability Value On Initial Recognition</t>
  </si>
  <si>
    <t>Average Gold Price | $ / Unit</t>
  </si>
  <si>
    <t>Payments for Derivative Instrument, Financing Activities</t>
  </si>
  <si>
    <t>Derivative Liability, Fair Value, Gross Liability</t>
  </si>
  <si>
    <t>Livengood Gold Project, Alaska</t>
  </si>
  <si>
    <t>Aggregate Consideration For The Claims And Rights</t>
  </si>
  <si>
    <t>Additional Payment</t>
  </si>
  <si>
    <t>Average Gold Price For The Determine Additional Payment</t>
  </si>
  <si>
    <t>Additional contingent payment, if the average Gold Price is less than specified price per troy ounce</t>
  </si>
  <si>
    <t>SHARE CAPITAL (Details)</t>
  </si>
  <si>
    <t>12 Months Ended</t>
  </si>
  <si>
    <t>Mar. 21, 2018$ / sharesshares</t>
  </si>
  <si>
    <t>Jun. 30, 2018CAD ($)$ / sharesshares</t>
  </si>
  <si>
    <t>Jun. 30, 2017$ / sharesshares</t>
  </si>
  <si>
    <t>Dec. 31, 2017CAD ($)$ / sharesshares</t>
  </si>
  <si>
    <t>Number of Options</t>
  </si>
  <si>
    <t>Granted | shares</t>
  </si>
  <si>
    <t>Weighted Average Excercise Price</t>
  </si>
  <si>
    <t>Granted</t>
  </si>
  <si>
    <t>Exercised</t>
  </si>
  <si>
    <t>Employee Stock Option [Member]</t>
  </si>
  <si>
    <t>Balance, beginning of the period | shares</t>
  </si>
  <si>
    <t>Exercised | shares</t>
  </si>
  <si>
    <t>Cancelled | shares</t>
  </si>
  <si>
    <t>Expired | shares</t>
  </si>
  <si>
    <t>Balance, end of the period | shares</t>
  </si>
  <si>
    <t>Balance, beginning of the period</t>
  </si>
  <si>
    <t>Cancelled</t>
  </si>
  <si>
    <t>Expired</t>
  </si>
  <si>
    <t>Balance, end of the period</t>
  </si>
  <si>
    <t>Aggregate Intrinsic Value</t>
  </si>
  <si>
    <t>Balance, end of the year | $</t>
  </si>
  <si>
    <t>SHARE CAPITAL (Details 1) - $ / shares</t>
  </si>
  <si>
    <t>Share-based Compensation, Shares Authorized under Stock Option Plans, Exercise Price Range [Line Items]</t>
  </si>
  <si>
    <t>Number of Options (in shares)</t>
  </si>
  <si>
    <t>Exercisable (in shares)</t>
  </si>
  <si>
    <t>Exercise Price March 14, 2018</t>
  </si>
  <si>
    <t>Exercise Price (in Canadian dollars per share)</t>
  </si>
  <si>
    <t>Exercise Price February 25, 2022 $ 1.11</t>
  </si>
  <si>
    <t>Exercise Price February 25, 2022 $ 0.73</t>
  </si>
  <si>
    <t>Exercise Price March 10, 2022 $ 1.11</t>
  </si>
  <si>
    <t>Exercise Price March 16, 2023 $ 1.00</t>
  </si>
  <si>
    <t>Exercise Price March 16, 2023 $ 0.50</t>
  </si>
  <si>
    <t>Exercise Price June 9, 2023 $ 1.00</t>
  </si>
  <si>
    <t>Exercise Price March 21, 2024 $ 0.61</t>
  </si>
  <si>
    <t>Exercise Price February 1, 2025 $ 1.35</t>
  </si>
  <si>
    <t>SHARE CAPITAL (Details 2)</t>
  </si>
  <si>
    <t>Jun. 30, 2018$ / sharesshares</t>
  </si>
  <si>
    <t>Number of options</t>
  </si>
  <si>
    <t>Balance, beginning of the year (in shares) | shares</t>
  </si>
  <si>
    <t>Granted (in shares) | shares</t>
  </si>
  <si>
    <t>Vested (in shares) | shares</t>
  </si>
  <si>
    <t>Balance, end of the year (in shares) | shares</t>
  </si>
  <si>
    <t>Weighted average grant-date fair value</t>
  </si>
  <si>
    <t>Balance, beginning of the year (in Canadian dollars per share) | $ / shares</t>
  </si>
  <si>
    <t>Granted (in Canadian dollars per share) | $ / shares</t>
  </si>
  <si>
    <t>Vested (in Canadian dollars per share) | $ / shares</t>
  </si>
  <si>
    <t>Balance, end of the year (in Canadian dollars per share) | $ / shares</t>
  </si>
  <si>
    <t>SHARE CAPITAL (Details 3)</t>
  </si>
  <si>
    <t>Jun. 30, 2018$ / shares</t>
  </si>
  <si>
    <t>Share-based Compensation Arrangement by Share-based Payment Award [Line Items]</t>
  </si>
  <si>
    <t>Expected life of options</t>
  </si>
  <si>
    <t>6 years</t>
  </si>
  <si>
    <t>Risk-free interest rate</t>
  </si>
  <si>
    <t>2.12%</t>
  </si>
  <si>
    <t>Annualized volatility</t>
  </si>
  <si>
    <t>93.67%</t>
  </si>
  <si>
    <t>Dividend rate</t>
  </si>
  <si>
    <t>0.00%</t>
  </si>
  <si>
    <t>Exercise price (C$)</t>
  </si>
  <si>
    <t>SHARE CAPITAL (Details 4) - Deferred Share Unit Incentive Plan [Member] - $ / shares</t>
  </si>
  <si>
    <t>Issued</t>
  </si>
  <si>
    <t>SHARE CAPITAL (Details Textual)</t>
  </si>
  <si>
    <t>Nov. 06, 2017USD ($)shares</t>
  </si>
  <si>
    <t>Mar. 27, 2018shares</t>
  </si>
  <si>
    <t>Mar. 13, 2018USD ($)$ / sharesshares</t>
  </si>
  <si>
    <t>Oct. 23, 2017CAD ($)$ / sharesshares</t>
  </si>
  <si>
    <t>Jun. 30, 2018USD ($)shares</t>
  </si>
  <si>
    <t>Jun. 30, 2018USD ($)$ / sharesshares</t>
  </si>
  <si>
    <t>Dec. 31, 2017USD ($)shares</t>
  </si>
  <si>
    <t>Dec. 31, 2017USD ($)$ / sharesshares</t>
  </si>
  <si>
    <t>Jun. 30, 2018CAD ($)shares</t>
  </si>
  <si>
    <t>Nov. 06, 2017CAD ($)</t>
  </si>
  <si>
    <t>Stockholders Equity [Line Items]</t>
  </si>
  <si>
    <t>Common Stock, Shares Authorized | shares</t>
  </si>
  <si>
    <t>Common Stock, Shares, Issued | shares</t>
  </si>
  <si>
    <t>Common Stock, Shares, Outstanding | shares</t>
  </si>
  <si>
    <t>Stock Issued During Period, Shares, New Issues | shares</t>
  </si>
  <si>
    <t>Share-based Compensation Arrangement by Share-based Payment Award, Options, Grants in Period, Gross | share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7 months 2 days</t>
  </si>
  <si>
    <t>Share-based Compensation Arrangement by Share-based Payment Award, Options, Outstanding, Weighted Average Remaining Contractual Term</t>
  </si>
  <si>
    <t>4 years 5 months 16 days</t>
  </si>
  <si>
    <t>Payments of Stock Issuance Costs</t>
  </si>
  <si>
    <t>Share-based Compensation Arrangements by Share-based Payment Award, Options, Grants in Period, Weighted Average Exercise Price | $ / shares</t>
  </si>
  <si>
    <t>Share Based Compensation Arrangement By Share Based Payment Award Percentage Of Shares Authorized</t>
  </si>
  <si>
    <t>10.00%</t>
  </si>
  <si>
    <t>Share Based Compensation Arrangement By Share Based Payment Award Equity Instruments Other Than Options Grants In Period Aggregate Weighted Average Grant Date Fair Value</t>
  </si>
  <si>
    <t>Share-based Compensation Arrangement by Share-based Payment Award, Expiration Date</t>
  </si>
  <si>
    <t>Mar. 21,
		2024</t>
  </si>
  <si>
    <t>Common Stock, Value, Subscriptions</t>
  </si>
  <si>
    <t>Share-based Compensation</t>
  </si>
  <si>
    <t>Shares Issued, Price Per Share | $ / shares</t>
  </si>
  <si>
    <t>Share-based Compensation Arrangement by Share-based Payment Award, Award Vesting Rights, Percentage</t>
  </si>
  <si>
    <t>Stock Issued During Period, Value, Stock Options Exercised</t>
  </si>
  <si>
    <t>Deferred Share Unit Incentive Plan [Member]</t>
  </si>
  <si>
    <t>Share-based Compensation Arrangement by Share-based Payment Award, Equity Instruments Other than Options, Grants in Period, Weighted Average Grant Date Fair Value | $ / shares</t>
  </si>
  <si>
    <t>Deferred Share Unit Incentive Plan [Member] | Non-Paulson Directors [Member]</t>
  </si>
  <si>
    <t>Share-based Compensation Arrangement by Share-based Payment Award, Equity Instruments Other than Options, Shares Obligation | shares</t>
  </si>
  <si>
    <t>Mark Hamilton [Member]</t>
  </si>
  <si>
    <t>Share-based Compensation Arrangement by Share-based Payment Award, Options, Exercises in Period | shares</t>
  </si>
  <si>
    <t>Reallocations From Contributed Surplus</t>
  </si>
  <si>
    <t>Non-Brokered Private Placement [Member]</t>
  </si>
  <si>
    <t>SEGMENT AND GEOGRAPHIC INFORMATION (Details) - USD ($)</t>
  </si>
  <si>
    <t>Segment Reporting Information [Line Items]</t>
  </si>
  <si>
    <t>Current assets</t>
  </si>
  <si>
    <t>CANADA</t>
  </si>
  <si>
    <t>UNITED STATES</t>
  </si>
  <si>
    <t>COMMITMENTS (Details)</t>
  </si>
  <si>
    <t>Recorded Unconditional Purchase Obligation [Line Items]</t>
  </si>
  <si>
    <t>2023 and beyond</t>
  </si>
  <si>
    <t>Mineral Property Leases Obligation [Member]</t>
  </si>
  <si>
    <t>[1]</t>
  </si>
  <si>
    <t>Mining Claim Government Fees Obligation [Member]</t>
  </si>
  <si>
    <t>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RELATED PARTY TRANSACTIONS (Details Textual)</t>
  </si>
  <si>
    <t>Dec. 31, 2011</t>
  </si>
  <si>
    <t>AN Gold Mines [Member]</t>
  </si>
  <si>
    <t>Related Party Transaction [Line Items]</t>
  </si>
  <si>
    <t>Payment Due To Related Party Percent</t>
  </si>
  <si>
    <t>70.00%</t>
  </si>
  <si>
    <t>Variable Interest Entity, Qualitative or Quantitative Information, Ownership Percentage</t>
  </si>
  <si>
    <t>11.90%</t>
  </si>
  <si>
    <t>Heflinger Group [Member]</t>
  </si>
  <si>
    <t>3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34115</v>
      </c>
    </row>
    <row r="11" spans="1:3">
      <c r="A11" s="4" t="s">
        <v>17</v>
      </c>
      <c r="B11" s="4" t="s">
        <v>18</v>
      </c>
    </row>
    <row r="12" spans="1:3">
      <c r="A12" s="4" t="s">
        <v>19</v>
      </c>
      <c r="B12" s="4" t="s">
        <v>20</v>
      </c>
    </row>
    <row r="13" spans="1:3">
      <c r="A13" s="4" t="s">
        <v>21</v>
      </c>
      <c r="B13" s="4" t="s">
        <v>22</v>
      </c>
    </row>
    <row r="14" spans="1:3">
      <c r="A14" s="4" t="s">
        <v>23</v>
      </c>
      <c r="C14" s="5" t="n">
        <v>186816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13995</v>
      </c>
      <c r="C3" s="7" t="n">
        <v>2244466</v>
      </c>
    </row>
    <row r="4" spans="1:3">
      <c r="A4" s="4" t="s">
        <v>28</v>
      </c>
      <c r="B4" s="5" t="n">
        <v>198893</v>
      </c>
      <c r="C4" s="5" t="n">
        <v>177730</v>
      </c>
    </row>
    <row r="5" spans="1:3">
      <c r="A5" s="4" t="s">
        <v>29</v>
      </c>
      <c r="B5" s="5" t="n">
        <v>12312888</v>
      </c>
      <c r="C5" s="5" t="n">
        <v>2422196</v>
      </c>
    </row>
    <row r="6" spans="1:3">
      <c r="A6" s="4" t="s">
        <v>30</v>
      </c>
      <c r="B6" s="5" t="n">
        <v>19270</v>
      </c>
      <c r="C6" s="5" t="n">
        <v>20794</v>
      </c>
    </row>
    <row r="7" spans="1:3">
      <c r="A7" s="4" t="s">
        <v>31</v>
      </c>
      <c r="B7" s="5" t="n">
        <v>55204041</v>
      </c>
      <c r="C7" s="5" t="n">
        <v>55204041</v>
      </c>
    </row>
    <row r="8" spans="1:3">
      <c r="A8" s="4" t="s">
        <v>32</v>
      </c>
      <c r="B8" s="5" t="n">
        <v>67536199</v>
      </c>
      <c r="C8" s="5" t="n">
        <v>57647031</v>
      </c>
    </row>
    <row r="9" spans="1:3">
      <c r="A9" s="3" t="s">
        <v>33</v>
      </c>
    </row>
    <row r="10" spans="1:3">
      <c r="A10" s="4" t="s">
        <v>34</v>
      </c>
      <c r="B10" s="5" t="n">
        <v>23161</v>
      </c>
      <c r="C10" s="5" t="n">
        <v>82269</v>
      </c>
    </row>
    <row r="11" spans="1:3">
      <c r="A11" s="4" t="s">
        <v>35</v>
      </c>
      <c r="B11" s="5" t="n">
        <v>360474</v>
      </c>
      <c r="C11" s="5" t="n">
        <v>346569</v>
      </c>
    </row>
    <row r="12" spans="1:3">
      <c r="A12" s="4" t="s">
        <v>36</v>
      </c>
      <c r="B12" s="5" t="n">
        <v>383635</v>
      </c>
      <c r="C12" s="5" t="n">
        <v>428838</v>
      </c>
    </row>
    <row r="13" spans="1:3">
      <c r="A13" s="3" t="s">
        <v>37</v>
      </c>
    </row>
    <row r="14" spans="1:3">
      <c r="A14" s="4" t="s">
        <v>38</v>
      </c>
      <c r="B14" s="5" t="n">
        <v>277748250</v>
      </c>
      <c r="C14" s="5" t="n">
        <v>265616642</v>
      </c>
    </row>
    <row r="15" spans="1:3">
      <c r="A15" s="4" t="s">
        <v>39</v>
      </c>
      <c r="B15" s="5" t="n">
        <v>34573493</v>
      </c>
      <c r="C15" s="5" t="n">
        <v>34459264</v>
      </c>
    </row>
    <row r="16" spans="1:3">
      <c r="A16" s="4" t="s">
        <v>40</v>
      </c>
      <c r="B16" s="5" t="n">
        <v>0</v>
      </c>
      <c r="C16" s="5" t="n">
        <v>63593</v>
      </c>
    </row>
    <row r="17" spans="1:3">
      <c r="A17" s="4" t="s">
        <v>41</v>
      </c>
      <c r="B17" s="5" t="n">
        <v>1459121</v>
      </c>
      <c r="C17" s="5" t="n">
        <v>1686359</v>
      </c>
    </row>
    <row r="18" spans="1:3">
      <c r="A18" s="4" t="s">
        <v>42</v>
      </c>
      <c r="B18" s="5" t="n">
        <v>-246628300</v>
      </c>
      <c r="C18" s="5" t="n">
        <v>-244607665</v>
      </c>
    </row>
    <row r="19" spans="1:3">
      <c r="A19" s="4" t="s">
        <v>43</v>
      </c>
      <c r="B19" s="5" t="n">
        <v>67152564</v>
      </c>
      <c r="C19" s="5" t="n">
        <v>57218193</v>
      </c>
    </row>
    <row r="20" spans="1:3">
      <c r="A20" s="4" t="s">
        <v>44</v>
      </c>
      <c r="B20" s="7" t="n">
        <v>67536199</v>
      </c>
      <c r="C20" s="7" t="n">
        <v>57647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190</v>
      </c>
      <c r="B1" s="2" t="s">
        <v>191</v>
      </c>
      <c r="C1" s="2" t="s">
        <v>1</v>
      </c>
    </row>
    <row r="2" spans="1:6">
      <c r="B2" s="2" t="s">
        <v>192</v>
      </c>
      <c r="C2" s="2" t="s">
        <v>2</v>
      </c>
      <c r="D2" s="2" t="s">
        <v>25</v>
      </c>
      <c r="E2" s="2" t="s">
        <v>52</v>
      </c>
      <c r="F2" s="2" t="s">
        <v>193</v>
      </c>
    </row>
    <row r="3" spans="1:6">
      <c r="A3" s="3" t="s">
        <v>194</v>
      </c>
    </row>
    <row r="4" spans="1:6">
      <c r="A4" s="4" t="s">
        <v>195</v>
      </c>
      <c r="B4" s="5" t="n">
        <v>24000000</v>
      </c>
    </row>
    <row r="5" spans="1:6">
      <c r="A5" s="4" t="s">
        <v>196</v>
      </c>
      <c r="B5" s="8" t="n">
        <v>0.5</v>
      </c>
    </row>
    <row r="6" spans="1:6">
      <c r="A6" s="4" t="s">
        <v>197</v>
      </c>
      <c r="B6" s="7" t="n">
        <v>12000000</v>
      </c>
      <c r="C6" s="7" t="n">
        <v>12063593</v>
      </c>
      <c r="D6" s="7" t="n">
        <v>99492</v>
      </c>
    </row>
    <row r="7" spans="1:6">
      <c r="A7" s="4" t="s">
        <v>198</v>
      </c>
      <c r="C7" s="7" t="n">
        <v>12113995</v>
      </c>
      <c r="D7" s="7" t="n">
        <v>2244466</v>
      </c>
      <c r="E7" s="7" t="n">
        <v>4521972</v>
      </c>
      <c r="F7" s="7" t="n">
        <v>22466493</v>
      </c>
    </row>
    <row r="8" spans="1:6">
      <c r="A8" s="4" t="s">
        <v>199</v>
      </c>
    </row>
    <row r="9" spans="1:6">
      <c r="A9" s="3" t="s">
        <v>194</v>
      </c>
    </row>
    <row r="10" spans="1:6">
      <c r="A10" s="4" t="s">
        <v>200</v>
      </c>
      <c r="C10" s="4" t="s">
        <v>20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2</v>
      </c>
      <c r="B1" s="2" t="s">
        <v>2</v>
      </c>
      <c r="C1" s="2" t="s">
        <v>25</v>
      </c>
    </row>
    <row r="2" spans="1:3">
      <c r="A2" s="3" t="s">
        <v>203</v>
      </c>
    </row>
    <row r="3" spans="1:3">
      <c r="A3" s="4" t="s">
        <v>81</v>
      </c>
      <c r="B3" s="7" t="n">
        <v>13327</v>
      </c>
      <c r="C3" s="7" t="n">
        <v>15543</v>
      </c>
    </row>
    <row r="4" spans="1:3">
      <c r="A4" s="4" t="s">
        <v>204</v>
      </c>
    </row>
    <row r="5" spans="1:3">
      <c r="A5" s="3" t="s">
        <v>203</v>
      </c>
    </row>
    <row r="6" spans="1:3">
      <c r="A6" s="4" t="s">
        <v>205</v>
      </c>
      <c r="B6" s="7" t="n">
        <v>13327</v>
      </c>
      <c r="C6" s="7" t="n">
        <v>155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207</v>
      </c>
    </row>
    <row r="3" spans="1:2">
      <c r="A3" s="3" t="s">
        <v>208</v>
      </c>
    </row>
    <row r="4" spans="1:2">
      <c r="A4" s="4" t="s">
        <v>209</v>
      </c>
      <c r="B4" s="7" t="n">
        <v>55204041</v>
      </c>
    </row>
    <row r="5" spans="1:2">
      <c r="A5" s="4" t="s">
        <v>210</v>
      </c>
      <c r="B5" s="5" t="n">
        <v>0</v>
      </c>
    </row>
    <row r="6" spans="1:2">
      <c r="A6" s="4" t="s">
        <v>211</v>
      </c>
      <c r="B6" s="7" t="n">
        <v>552040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12</v>
      </c>
      <c r="B1" s="2" t="s">
        <v>1</v>
      </c>
    </row>
    <row r="2" spans="1:3">
      <c r="B2" s="2" t="s">
        <v>2</v>
      </c>
      <c r="C2" s="2" t="s">
        <v>52</v>
      </c>
    </row>
    <row r="3" spans="1:3">
      <c r="A3" s="3" t="s">
        <v>213</v>
      </c>
    </row>
    <row r="4" spans="1:3">
      <c r="A4" s="4" t="s">
        <v>214</v>
      </c>
      <c r="B4" s="7" t="n">
        <v>4200</v>
      </c>
      <c r="C4" s="7" t="n">
        <v>4050</v>
      </c>
    </row>
    <row r="5" spans="1:3">
      <c r="A5" s="4" t="s">
        <v>215</v>
      </c>
      <c r="B5" s="5" t="n">
        <v>0</v>
      </c>
      <c r="C5" s="5" t="n">
        <v>412811</v>
      </c>
    </row>
    <row r="6" spans="1:3">
      <c r="A6" s="4" t="s">
        <v>216</v>
      </c>
      <c r="B6" s="5" t="n">
        <v>107014</v>
      </c>
      <c r="C6" s="5" t="n">
        <v>106905</v>
      </c>
    </row>
    <row r="7" spans="1:3">
      <c r="A7" s="4" t="s">
        <v>217</v>
      </c>
      <c r="B7" s="5" t="n">
        <v>16805</v>
      </c>
      <c r="C7" s="5" t="n">
        <v>23875</v>
      </c>
    </row>
    <row r="8" spans="1:3">
      <c r="A8" s="4" t="s">
        <v>218</v>
      </c>
      <c r="B8" s="5" t="n">
        <v>63084</v>
      </c>
      <c r="C8" s="5" t="n">
        <v>68128</v>
      </c>
    </row>
    <row r="9" spans="1:3">
      <c r="A9" s="4" t="s">
        <v>219</v>
      </c>
      <c r="B9" s="5" t="n">
        <v>270463</v>
      </c>
      <c r="C9" s="5" t="n">
        <v>307023</v>
      </c>
    </row>
    <row r="10" spans="1:3">
      <c r="A10" s="4" t="s">
        <v>220</v>
      </c>
      <c r="B10" s="5" t="n">
        <v>421005</v>
      </c>
      <c r="C10" s="5" t="n">
        <v>415305</v>
      </c>
    </row>
    <row r="11" spans="1:3">
      <c r="A11" s="4" t="s">
        <v>221</v>
      </c>
      <c r="B11" s="5" t="n">
        <v>26511</v>
      </c>
      <c r="C11" s="5" t="n">
        <v>37272</v>
      </c>
    </row>
    <row r="12" spans="1:3">
      <c r="A12" s="4" t="s">
        <v>222</v>
      </c>
      <c r="B12" s="5" t="n">
        <v>1245</v>
      </c>
      <c r="C12" s="5" t="n">
        <v>4136</v>
      </c>
    </row>
    <row r="13" spans="1:3">
      <c r="A13" s="4" t="s">
        <v>223</v>
      </c>
      <c r="B13" s="7" t="n">
        <v>910327</v>
      </c>
      <c r="C13" s="7" t="n">
        <v>13795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192</v>
      </c>
    </row>
    <row r="3" spans="1:3">
      <c r="A3" s="4" t="s">
        <v>225</v>
      </c>
    </row>
    <row r="4" spans="1:3">
      <c r="A4" s="3" t="s">
        <v>208</v>
      </c>
    </row>
    <row r="5" spans="1:3">
      <c r="A5" s="4" t="s">
        <v>226</v>
      </c>
      <c r="B5" s="7" t="n">
        <v>330433</v>
      </c>
    </row>
    <row r="6" spans="1:3">
      <c r="A6" s="4" t="s">
        <v>227</v>
      </c>
      <c r="B6" s="7" t="n">
        <v>2962821</v>
      </c>
    </row>
    <row r="7" spans="1:3">
      <c r="A7" s="4" t="s">
        <v>228</v>
      </c>
      <c r="B7" s="4" t="s">
        <v>229</v>
      </c>
    </row>
    <row r="8" spans="1:3">
      <c r="A8" s="4" t="s">
        <v>230</v>
      </c>
      <c r="B8" s="4" t="s">
        <v>231</v>
      </c>
    </row>
    <row r="9" spans="1:3">
      <c r="A9" s="4" t="s">
        <v>232</v>
      </c>
      <c r="B9" s="4" t="s">
        <v>231</v>
      </c>
    </row>
    <row r="10" spans="1:3">
      <c r="A10" s="4" t="s">
        <v>233</v>
      </c>
    </row>
    <row r="11" spans="1:3">
      <c r="A11" s="3" t="s">
        <v>208</v>
      </c>
    </row>
    <row r="12" spans="1:3">
      <c r="A12" s="4" t="s">
        <v>234</v>
      </c>
      <c r="B12" s="4" t="s">
        <v>235</v>
      </c>
    </row>
    <row r="13" spans="1:3">
      <c r="A13" s="4" t="s">
        <v>236</v>
      </c>
    </row>
    <row r="14" spans="1:3">
      <c r="A14" s="3" t="s">
        <v>208</v>
      </c>
    </row>
    <row r="15" spans="1:3">
      <c r="A15" s="4" t="s">
        <v>234</v>
      </c>
      <c r="B15" s="4" t="s">
        <v>237</v>
      </c>
    </row>
    <row r="16" spans="1:3">
      <c r="A16" s="4" t="s">
        <v>238</v>
      </c>
    </row>
    <row r="17" spans="1:3">
      <c r="A17" s="3" t="s">
        <v>208</v>
      </c>
    </row>
    <row r="18" spans="1:3">
      <c r="A18" s="4" t="s">
        <v>234</v>
      </c>
      <c r="B18" s="4" t="s">
        <v>239</v>
      </c>
    </row>
    <row r="19" spans="1:3">
      <c r="A19" s="4" t="s">
        <v>240</v>
      </c>
    </row>
    <row r="20" spans="1:3">
      <c r="A20" s="3" t="s">
        <v>208</v>
      </c>
    </row>
    <row r="21" spans="1:3">
      <c r="A21" s="4" t="s">
        <v>234</v>
      </c>
      <c r="B21" s="4" t="s">
        <v>241</v>
      </c>
    </row>
    <row r="22" spans="1:3">
      <c r="A22" s="4" t="s">
        <v>242</v>
      </c>
    </row>
    <row r="23" spans="1:3">
      <c r="A23" s="3" t="s">
        <v>208</v>
      </c>
    </row>
    <row r="24" spans="1:3">
      <c r="A24" s="4" t="s">
        <v>226</v>
      </c>
      <c r="B24" s="7" t="n">
        <v>50000</v>
      </c>
    </row>
    <row r="25" spans="1:3">
      <c r="A25" s="4" t="s">
        <v>227</v>
      </c>
      <c r="B25" s="7" t="n">
        <v>730000</v>
      </c>
    </row>
    <row r="26" spans="1:3">
      <c r="A26" s="4" t="s">
        <v>243</v>
      </c>
    </row>
    <row r="27" spans="1:3">
      <c r="A27" s="3" t="s">
        <v>208</v>
      </c>
    </row>
    <row r="28" spans="1:3">
      <c r="A28" s="4" t="s">
        <v>244</v>
      </c>
      <c r="B28" s="4" t="s">
        <v>237</v>
      </c>
    </row>
    <row r="29" spans="1:3">
      <c r="A29" s="4" t="s">
        <v>245</v>
      </c>
      <c r="B29" s="7" t="n">
        <v>1000000</v>
      </c>
    </row>
    <row r="30" spans="1:3">
      <c r="A30" s="4" t="s">
        <v>246</v>
      </c>
    </row>
    <row r="31" spans="1:3">
      <c r="A31" s="3" t="s">
        <v>208</v>
      </c>
    </row>
    <row r="32" spans="1:3">
      <c r="A32" s="4" t="s">
        <v>234</v>
      </c>
      <c r="B32" s="4" t="s">
        <v>247</v>
      </c>
    </row>
    <row r="33" spans="1:3">
      <c r="A33" s="4" t="s">
        <v>248</v>
      </c>
    </row>
    <row r="34" spans="1:3">
      <c r="A34" s="3" t="s">
        <v>208</v>
      </c>
    </row>
    <row r="35" spans="1:3">
      <c r="A35" s="4" t="s">
        <v>226</v>
      </c>
      <c r="B35" s="7" t="n">
        <v>50000</v>
      </c>
    </row>
    <row r="36" spans="1:3">
      <c r="A36" s="4" t="s">
        <v>249</v>
      </c>
    </row>
    <row r="37" spans="1:3">
      <c r="A37" s="3" t="s">
        <v>208</v>
      </c>
    </row>
    <row r="38" spans="1:3">
      <c r="A38" s="4" t="s">
        <v>234</v>
      </c>
      <c r="B38" s="4" t="s">
        <v>250</v>
      </c>
    </row>
    <row r="39" spans="1:3">
      <c r="A39" s="4" t="s">
        <v>251</v>
      </c>
    </row>
    <row r="40" spans="1:3">
      <c r="A40" s="3" t="s">
        <v>208</v>
      </c>
    </row>
    <row r="41" spans="1:3">
      <c r="A41" s="4" t="s">
        <v>252</v>
      </c>
      <c r="B41" s="7" t="n">
        <v>500000</v>
      </c>
    </row>
    <row r="42" spans="1:3">
      <c r="A42" s="4" t="s">
        <v>253</v>
      </c>
      <c r="C42" s="7" t="n">
        <v>500000</v>
      </c>
    </row>
    <row r="43" spans="1:3">
      <c r="A43" s="4" t="s">
        <v>226</v>
      </c>
      <c r="B43" s="5" t="n">
        <v>25000</v>
      </c>
    </row>
    <row r="44" spans="1:3">
      <c r="A44" s="4" t="s">
        <v>245</v>
      </c>
      <c r="B44" s="5" t="n">
        <v>1000000</v>
      </c>
    </row>
    <row r="45" spans="1:3">
      <c r="A45" s="4" t="s">
        <v>227</v>
      </c>
      <c r="B45" s="7" t="n">
        <v>210000</v>
      </c>
    </row>
    <row r="46" spans="1:3">
      <c r="A46" s="4" t="s">
        <v>254</v>
      </c>
    </row>
    <row r="47" spans="1:3">
      <c r="A47" s="3" t="s">
        <v>208</v>
      </c>
    </row>
    <row r="48" spans="1:3">
      <c r="A48" s="4" t="s">
        <v>255</v>
      </c>
      <c r="B48" s="4" t="s">
        <v>247</v>
      </c>
    </row>
    <row r="49" spans="1:3">
      <c r="A49" s="4" t="s">
        <v>234</v>
      </c>
      <c r="B49" s="4" t="s">
        <v>247</v>
      </c>
    </row>
    <row r="50" spans="1:3">
      <c r="A50" s="4" t="s">
        <v>256</v>
      </c>
    </row>
    <row r="51" spans="1:3">
      <c r="A51" s="3" t="s">
        <v>208</v>
      </c>
    </row>
    <row r="52" spans="1:3">
      <c r="A52" s="4" t="s">
        <v>226</v>
      </c>
      <c r="B52" s="7" t="n">
        <v>20000</v>
      </c>
    </row>
    <row r="53" spans="1:3">
      <c r="A53" s="4" t="s">
        <v>257</v>
      </c>
    </row>
    <row r="54" spans="1:3">
      <c r="A54" s="3" t="s">
        <v>208</v>
      </c>
    </row>
    <row r="55" spans="1:3">
      <c r="A55" s="4" t="s">
        <v>226</v>
      </c>
      <c r="B55" s="5" t="n">
        <v>25000</v>
      </c>
    </row>
    <row r="56" spans="1:3">
      <c r="A56" s="4" t="s">
        <v>258</v>
      </c>
    </row>
    <row r="57" spans="1:3">
      <c r="A57" s="3" t="s">
        <v>208</v>
      </c>
    </row>
    <row r="58" spans="1:3">
      <c r="A58" s="4" t="s">
        <v>226</v>
      </c>
      <c r="B58" s="5" t="n">
        <v>15000</v>
      </c>
    </row>
    <row r="59" spans="1:3">
      <c r="A59" s="4" t="s">
        <v>245</v>
      </c>
      <c r="B59" s="5" t="n">
        <v>1000000</v>
      </c>
    </row>
    <row r="60" spans="1:3">
      <c r="A60" s="4" t="s">
        <v>227</v>
      </c>
      <c r="B60" s="5" t="n">
        <v>143000</v>
      </c>
    </row>
    <row r="61" spans="1:3">
      <c r="A61" s="4" t="s">
        <v>259</v>
      </c>
    </row>
    <row r="62" spans="1:3">
      <c r="A62" s="3" t="s">
        <v>208</v>
      </c>
    </row>
    <row r="63" spans="1:3">
      <c r="A63" s="4" t="s">
        <v>253</v>
      </c>
      <c r="B63" s="5" t="n">
        <v>125000</v>
      </c>
    </row>
    <row r="64" spans="1:3">
      <c r="A64" s="4" t="s">
        <v>260</v>
      </c>
      <c r="B64" s="5" t="n">
        <v>250000</v>
      </c>
    </row>
    <row r="65" spans="1:3">
      <c r="A65" s="4" t="s">
        <v>261</v>
      </c>
      <c r="B65" s="7" t="n">
        <v>125000</v>
      </c>
    </row>
    <row r="66" spans="1:3">
      <c r="A66" s="4" t="s">
        <v>234</v>
      </c>
      <c r="B66" s="4" t="s">
        <v>250</v>
      </c>
    </row>
    <row r="67" spans="1:3">
      <c r="A67" s="4" t="s">
        <v>262</v>
      </c>
    </row>
    <row r="68" spans="1:3">
      <c r="A68" s="3" t="s">
        <v>208</v>
      </c>
    </row>
    <row r="69" spans="1:3">
      <c r="A69" s="4" t="s">
        <v>263</v>
      </c>
      <c r="B69"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5</v>
      </c>
      <c r="B1" s="2" t="s">
        <v>2</v>
      </c>
      <c r="C1" s="2" t="s">
        <v>25</v>
      </c>
    </row>
    <row r="2" spans="1:3">
      <c r="A2" s="3" t="s">
        <v>266</v>
      </c>
    </row>
    <row r="3" spans="1:3">
      <c r="A3" s="4" t="s">
        <v>35</v>
      </c>
      <c r="B3" s="7" t="n">
        <v>303633</v>
      </c>
      <c r="C3" s="7" t="n">
        <v>201673</v>
      </c>
    </row>
    <row r="4" spans="1:3">
      <c r="A4" s="4" t="s">
        <v>267</v>
      </c>
      <c r="B4" s="5" t="n">
        <v>56841</v>
      </c>
      <c r="C4" s="5" t="n">
        <v>144896</v>
      </c>
    </row>
    <row r="5" spans="1:3">
      <c r="A5" s="4" t="s">
        <v>268</v>
      </c>
      <c r="B5" s="7" t="n">
        <v>360474</v>
      </c>
      <c r="C5" s="7" t="n">
        <v>3465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9</v>
      </c>
      <c r="B1" s="2" t="s">
        <v>2</v>
      </c>
      <c r="C1" s="2" t="s">
        <v>25</v>
      </c>
    </row>
    <row r="2" spans="1:3">
      <c r="A2" s="3" t="s">
        <v>266</v>
      </c>
    </row>
    <row r="3" spans="1:3">
      <c r="A3" s="4" t="s">
        <v>270</v>
      </c>
      <c r="B3" s="7" t="n">
        <v>34071</v>
      </c>
      <c r="C3" s="7" t="n">
        <v>34941</v>
      </c>
    </row>
    <row r="4" spans="1:3">
      <c r="A4" s="4" t="s">
        <v>271</v>
      </c>
      <c r="B4" s="7" t="n">
        <v>269562</v>
      </c>
      <c r="C4" s="7" t="n">
        <v>1667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v>
      </c>
      <c r="B1" s="2" t="s">
        <v>2</v>
      </c>
      <c r="C1" s="2" t="s">
        <v>25</v>
      </c>
    </row>
    <row r="2" spans="1:3">
      <c r="A2" s="4" t="s">
        <v>46</v>
      </c>
      <c r="B2" s="7" t="n">
        <v>0</v>
      </c>
      <c r="C2" s="7" t="n">
        <v>0</v>
      </c>
    </row>
    <row r="3" spans="1:3">
      <c r="A3" s="4" t="s">
        <v>47</v>
      </c>
      <c r="B3" s="5" t="n">
        <v>500000000</v>
      </c>
      <c r="C3" s="5" t="n">
        <v>500000000</v>
      </c>
    </row>
    <row r="4" spans="1:3">
      <c r="A4" s="4" t="s">
        <v>48</v>
      </c>
      <c r="B4" s="5" t="n">
        <v>186816683</v>
      </c>
      <c r="C4" s="5" t="n">
        <v>162392996</v>
      </c>
    </row>
    <row r="5" spans="1:3">
      <c r="A5" s="4" t="s">
        <v>49</v>
      </c>
      <c r="B5" s="5" t="n">
        <v>186816683</v>
      </c>
      <c r="C5" s="5" t="n">
        <v>16239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272</v>
      </c>
      <c r="B1" s="2" t="s">
        <v>273</v>
      </c>
      <c r="C1" s="2" t="s">
        <v>207</v>
      </c>
      <c r="D1" s="2" t="s">
        <v>274</v>
      </c>
      <c r="E1" s="2" t="s">
        <v>275</v>
      </c>
      <c r="F1" s="2" t="s">
        <v>276</v>
      </c>
    </row>
    <row r="2" spans="1:6">
      <c r="A2" s="3" t="s">
        <v>277</v>
      </c>
    </row>
    <row r="3" spans="1:6">
      <c r="A3" s="4" t="s">
        <v>278</v>
      </c>
      <c r="F3" s="7" t="n">
        <v>23100000</v>
      </c>
    </row>
    <row r="4" spans="1:6">
      <c r="A4" s="4" t="s">
        <v>279</v>
      </c>
      <c r="E4" s="9" t="n">
        <v>1354.79</v>
      </c>
    </row>
    <row r="5" spans="1:6">
      <c r="A5" s="4" t="s">
        <v>280</v>
      </c>
      <c r="C5" s="7" t="n">
        <v>0</v>
      </c>
      <c r="D5" s="7" t="n">
        <v>14694169</v>
      </c>
    </row>
    <row r="6" spans="1:6">
      <c r="A6" s="4" t="s">
        <v>199</v>
      </c>
    </row>
    <row r="7" spans="1:6">
      <c r="A7" s="3" t="s">
        <v>277</v>
      </c>
    </row>
    <row r="8" spans="1:6">
      <c r="A8" s="4" t="s">
        <v>281</v>
      </c>
      <c r="E8" s="7" t="n">
        <v>14694169</v>
      </c>
    </row>
    <row r="9" spans="1:6">
      <c r="A9" s="4" t="s">
        <v>280</v>
      </c>
      <c r="B9" s="7" t="n">
        <v>14694169</v>
      </c>
    </row>
    <row r="10" spans="1:6">
      <c r="A10" s="4" t="s">
        <v>282</v>
      </c>
    </row>
    <row r="11" spans="1:6">
      <c r="A11" s="3" t="s">
        <v>277</v>
      </c>
    </row>
    <row r="12" spans="1:6">
      <c r="A12" s="4" t="s">
        <v>283</v>
      </c>
      <c r="F12" s="7" t="n">
        <v>13500000</v>
      </c>
    </row>
    <row r="13" spans="1:6">
      <c r="A13" s="4" t="s">
        <v>284</v>
      </c>
      <c r="C13" s="5" t="n">
        <v>23148</v>
      </c>
    </row>
    <row r="14" spans="1:6">
      <c r="A14" s="4" t="s">
        <v>285</v>
      </c>
      <c r="C14" s="5" t="n">
        <v>720</v>
      </c>
    </row>
    <row r="15" spans="1:6">
      <c r="A15" s="4" t="s">
        <v>286</v>
      </c>
      <c r="C15" s="7" t="n">
        <v>7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2"/>
    <col customWidth="1" max="2" min="2" width="30"/>
    <col customWidth="1" max="3" min="3" width="37"/>
    <col customWidth="1" max="4" min="4" width="30"/>
    <col customWidth="1" max="5" min="5" width="37"/>
  </cols>
  <sheetData>
    <row r="1" spans="1:5">
      <c r="A1" s="1" t="s">
        <v>287</v>
      </c>
      <c r="B1" s="2" t="s">
        <v>191</v>
      </c>
      <c r="C1" s="2" t="s">
        <v>1</v>
      </c>
      <c r="E1" s="2" t="s">
        <v>288</v>
      </c>
    </row>
    <row r="2" spans="1:5">
      <c r="B2" s="2" t="s">
        <v>289</v>
      </c>
      <c r="C2" s="2" t="s">
        <v>290</v>
      </c>
      <c r="D2" s="2" t="s">
        <v>291</v>
      </c>
      <c r="E2" s="2" t="s">
        <v>292</v>
      </c>
    </row>
    <row r="3" spans="1:5">
      <c r="A3" s="3" t="s">
        <v>293</v>
      </c>
    </row>
    <row r="4" spans="1:5">
      <c r="A4" s="4" t="s">
        <v>294</v>
      </c>
      <c r="B4" s="5" t="n">
        <v>420085</v>
      </c>
      <c r="C4" s="5" t="n">
        <v>420085</v>
      </c>
    </row>
    <row r="5" spans="1:5">
      <c r="A5" s="3" t="s">
        <v>295</v>
      </c>
    </row>
    <row r="6" spans="1:5">
      <c r="A6" s="4" t="s">
        <v>296</v>
      </c>
      <c r="B6" s="8" t="n">
        <v>0.61</v>
      </c>
    </row>
    <row r="7" spans="1:5">
      <c r="A7" s="4" t="s">
        <v>297</v>
      </c>
      <c r="D7" s="7" t="n">
        <v>0</v>
      </c>
    </row>
    <row r="8" spans="1:5">
      <c r="A8" s="4" t="s">
        <v>298</v>
      </c>
    </row>
    <row r="9" spans="1:5">
      <c r="A9" s="3" t="s">
        <v>293</v>
      </c>
    </row>
    <row r="10" spans="1:5">
      <c r="A10" s="4" t="s">
        <v>299</v>
      </c>
      <c r="C10" s="5" t="n">
        <v>4477000</v>
      </c>
      <c r="D10" s="5" t="n">
        <v>6026200</v>
      </c>
      <c r="E10" s="5" t="n">
        <v>6026200</v>
      </c>
    </row>
    <row r="11" spans="1:5">
      <c r="A11" s="4" t="s">
        <v>294</v>
      </c>
      <c r="C11" s="5" t="n">
        <v>420085</v>
      </c>
      <c r="E11" s="5" t="n">
        <v>250000</v>
      </c>
    </row>
    <row r="12" spans="1:5">
      <c r="A12" s="4" t="s">
        <v>300</v>
      </c>
      <c r="C12" s="5" t="n">
        <v>-294000</v>
      </c>
      <c r="D12" s="5" t="n">
        <v>0</v>
      </c>
    </row>
    <row r="13" spans="1:5">
      <c r="A13" s="4" t="s">
        <v>301</v>
      </c>
      <c r="C13" s="5" t="n">
        <v>-400000</v>
      </c>
      <c r="E13" s="5" t="n">
        <v>-149200</v>
      </c>
    </row>
    <row r="14" spans="1:5">
      <c r="A14" s="4" t="s">
        <v>302</v>
      </c>
      <c r="C14" s="5" t="n">
        <v>-269000</v>
      </c>
      <c r="E14" s="5" t="n">
        <v>-1650000</v>
      </c>
    </row>
    <row r="15" spans="1:5">
      <c r="A15" s="4" t="s">
        <v>303</v>
      </c>
      <c r="C15" s="5" t="n">
        <v>3934085</v>
      </c>
      <c r="E15" s="5" t="n">
        <v>4477000</v>
      </c>
    </row>
    <row r="16" spans="1:5">
      <c r="A16" s="3" t="s">
        <v>295</v>
      </c>
    </row>
    <row r="17" spans="1:5">
      <c r="A17" s="4" t="s">
        <v>304</v>
      </c>
      <c r="C17" s="8" t="n">
        <v>1.03</v>
      </c>
      <c r="D17" s="8" t="n">
        <v>1.61</v>
      </c>
      <c r="E17" s="8" t="n">
        <v>1.61</v>
      </c>
    </row>
    <row r="18" spans="1:5">
      <c r="A18" s="4" t="s">
        <v>296</v>
      </c>
      <c r="C18" s="9" t="n">
        <v>0.61</v>
      </c>
      <c r="E18" s="9" t="n">
        <v>1.35</v>
      </c>
    </row>
    <row r="19" spans="1:5">
      <c r="A19" s="4" t="s">
        <v>297</v>
      </c>
      <c r="C19" s="9" t="n">
        <v>0.5</v>
      </c>
    </row>
    <row r="20" spans="1:5">
      <c r="A20" s="4" t="s">
        <v>305</v>
      </c>
      <c r="C20" s="9" t="n">
        <v>1.01</v>
      </c>
      <c r="E20" s="9" t="n">
        <v>1.24</v>
      </c>
    </row>
    <row r="21" spans="1:5">
      <c r="A21" s="4" t="s">
        <v>306</v>
      </c>
      <c r="C21" s="9" t="n">
        <v>2.18</v>
      </c>
      <c r="E21" s="9" t="n">
        <v>3.17</v>
      </c>
    </row>
    <row r="22" spans="1:5">
      <c r="A22" s="4" t="s">
        <v>307</v>
      </c>
      <c r="C22" s="8" t="n">
        <v>0.95</v>
      </c>
      <c r="E22" s="8" t="n">
        <v>1.03</v>
      </c>
    </row>
    <row r="23" spans="1:5">
      <c r="A23" s="3" t="s">
        <v>308</v>
      </c>
    </row>
    <row r="24" spans="1:5">
      <c r="A24" s="4" t="s">
        <v>309</v>
      </c>
      <c r="C24" s="7" t="n">
        <v>62403</v>
      </c>
      <c r="E24" s="7" t="n">
        <v>3822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5" t="n">
        <v>3934085</v>
      </c>
      <c r="C3" s="5" t="n">
        <v>4477000</v>
      </c>
    </row>
    <row r="4" spans="1:3">
      <c r="A4" s="4" t="s">
        <v>313</v>
      </c>
      <c r="B4" s="5" t="n">
        <v>3850752</v>
      </c>
      <c r="C4" s="5" t="n">
        <v>4310333</v>
      </c>
    </row>
    <row r="5" spans="1:3">
      <c r="A5" s="4" t="s">
        <v>314</v>
      </c>
    </row>
    <row r="6" spans="1:3">
      <c r="A6" s="3" t="s">
        <v>311</v>
      </c>
    </row>
    <row r="7" spans="1:3">
      <c r="A7" s="4" t="s">
        <v>315</v>
      </c>
      <c r="B7" s="7" t="n">
        <v>0</v>
      </c>
      <c r="C7" s="8" t="n">
        <v>2.18</v>
      </c>
    </row>
    <row r="8" spans="1:3">
      <c r="A8" s="4" t="s">
        <v>312</v>
      </c>
      <c r="B8" s="5" t="n">
        <v>0</v>
      </c>
      <c r="C8" s="5" t="n">
        <v>300000</v>
      </c>
    </row>
    <row r="9" spans="1:3">
      <c r="A9" s="4" t="s">
        <v>313</v>
      </c>
      <c r="B9" s="5" t="n">
        <v>0</v>
      </c>
      <c r="C9" s="5" t="n">
        <v>300000</v>
      </c>
    </row>
    <row r="10" spans="1:3">
      <c r="A10" s="4" t="s">
        <v>316</v>
      </c>
    </row>
    <row r="11" spans="1:3">
      <c r="A11" s="3" t="s">
        <v>311</v>
      </c>
    </row>
    <row r="12" spans="1:3">
      <c r="A12" s="4" t="s">
        <v>315</v>
      </c>
      <c r="B12" s="8" t="n">
        <v>1.11</v>
      </c>
      <c r="C12" s="8" t="n">
        <v>1.11</v>
      </c>
    </row>
    <row r="13" spans="1:3">
      <c r="A13" s="4" t="s">
        <v>312</v>
      </c>
      <c r="B13" s="5" t="n">
        <v>970000</v>
      </c>
      <c r="C13" s="5" t="n">
        <v>1030000</v>
      </c>
    </row>
    <row r="14" spans="1:3">
      <c r="A14" s="4" t="s">
        <v>313</v>
      </c>
      <c r="B14" s="5" t="n">
        <v>970000</v>
      </c>
      <c r="C14" s="5" t="n">
        <v>1030000</v>
      </c>
    </row>
    <row r="15" spans="1:3">
      <c r="A15" s="4" t="s">
        <v>317</v>
      </c>
    </row>
    <row r="16" spans="1:3">
      <c r="A16" s="3" t="s">
        <v>311</v>
      </c>
    </row>
    <row r="17" spans="1:3">
      <c r="A17" s="4" t="s">
        <v>315</v>
      </c>
      <c r="B17" s="8" t="n">
        <v>0.73</v>
      </c>
      <c r="C17" s="8" t="n">
        <v>0.73</v>
      </c>
    </row>
    <row r="18" spans="1:3">
      <c r="A18" s="4" t="s">
        <v>312</v>
      </c>
      <c r="B18" s="5" t="n">
        <v>450000</v>
      </c>
      <c r="C18" s="5" t="n">
        <v>540000</v>
      </c>
    </row>
    <row r="19" spans="1:3">
      <c r="A19" s="4" t="s">
        <v>313</v>
      </c>
      <c r="B19" s="5" t="n">
        <v>450000</v>
      </c>
      <c r="C19" s="5" t="n">
        <v>540000</v>
      </c>
    </row>
    <row r="20" spans="1:3">
      <c r="A20" s="4" t="s">
        <v>318</v>
      </c>
    </row>
    <row r="21" spans="1:3">
      <c r="A21" s="3" t="s">
        <v>311</v>
      </c>
    </row>
    <row r="22" spans="1:3">
      <c r="A22" s="4" t="s">
        <v>315</v>
      </c>
      <c r="B22" s="8" t="n">
        <v>1.11</v>
      </c>
      <c r="C22" s="8" t="n">
        <v>1.11</v>
      </c>
    </row>
    <row r="23" spans="1:3">
      <c r="A23" s="4" t="s">
        <v>312</v>
      </c>
      <c r="B23" s="5" t="n">
        <v>370000</v>
      </c>
      <c r="C23" s="5" t="n">
        <v>430000</v>
      </c>
    </row>
    <row r="24" spans="1:3">
      <c r="A24" s="4" t="s">
        <v>313</v>
      </c>
      <c r="B24" s="5" t="n">
        <v>370000</v>
      </c>
      <c r="C24" s="5" t="n">
        <v>430000</v>
      </c>
    </row>
    <row r="25" spans="1:3">
      <c r="A25" s="4" t="s">
        <v>319</v>
      </c>
    </row>
    <row r="26" spans="1:3">
      <c r="A26" s="3" t="s">
        <v>311</v>
      </c>
    </row>
    <row r="27" spans="1:3">
      <c r="A27" s="4" t="s">
        <v>315</v>
      </c>
      <c r="B27" s="7" t="n">
        <v>1</v>
      </c>
      <c r="C27" s="7" t="n">
        <v>1</v>
      </c>
    </row>
    <row r="28" spans="1:3">
      <c r="A28" s="4" t="s">
        <v>312</v>
      </c>
      <c r="B28" s="5" t="n">
        <v>1140000</v>
      </c>
      <c r="C28" s="5" t="n">
        <v>1260000</v>
      </c>
    </row>
    <row r="29" spans="1:3">
      <c r="A29" s="4" t="s">
        <v>313</v>
      </c>
      <c r="B29" s="5" t="n">
        <v>1140000</v>
      </c>
      <c r="C29" s="5" t="n">
        <v>1260000</v>
      </c>
    </row>
    <row r="30" spans="1:3">
      <c r="A30" s="4" t="s">
        <v>320</v>
      </c>
    </row>
    <row r="31" spans="1:3">
      <c r="A31" s="3" t="s">
        <v>311</v>
      </c>
    </row>
    <row r="32" spans="1:3">
      <c r="A32" s="4" t="s">
        <v>315</v>
      </c>
      <c r="B32" s="8" t="n">
        <v>0.5</v>
      </c>
      <c r="C32" s="8" t="n">
        <v>0.5</v>
      </c>
    </row>
    <row r="33" spans="1:3">
      <c r="A33" s="4" t="s">
        <v>312</v>
      </c>
      <c r="B33" s="5" t="n">
        <v>304000</v>
      </c>
      <c r="C33" s="5" t="n">
        <v>637000</v>
      </c>
    </row>
    <row r="34" spans="1:3">
      <c r="A34" s="4" t="s">
        <v>313</v>
      </c>
      <c r="B34" s="5" t="n">
        <v>304000</v>
      </c>
      <c r="C34" s="5" t="n">
        <v>637000</v>
      </c>
    </row>
    <row r="35" spans="1:3">
      <c r="A35" s="4" t="s">
        <v>321</v>
      </c>
    </row>
    <row r="36" spans="1:3">
      <c r="A36" s="3" t="s">
        <v>311</v>
      </c>
    </row>
    <row r="37" spans="1:3">
      <c r="A37" s="4" t="s">
        <v>315</v>
      </c>
      <c r="B37" s="7" t="n">
        <v>1</v>
      </c>
      <c r="C37" s="7" t="n">
        <v>1</v>
      </c>
    </row>
    <row r="38" spans="1:3">
      <c r="A38" s="4" t="s">
        <v>312</v>
      </c>
      <c r="B38" s="5" t="n">
        <v>30000</v>
      </c>
      <c r="C38" s="5" t="n">
        <v>30000</v>
      </c>
    </row>
    <row r="39" spans="1:3">
      <c r="A39" s="4" t="s">
        <v>313</v>
      </c>
      <c r="B39" s="5" t="n">
        <v>30000</v>
      </c>
      <c r="C39" s="5" t="n">
        <v>30000</v>
      </c>
    </row>
    <row r="40" spans="1:3">
      <c r="A40" s="4" t="s">
        <v>322</v>
      </c>
    </row>
    <row r="41" spans="1:3">
      <c r="A41" s="3" t="s">
        <v>311</v>
      </c>
    </row>
    <row r="42" spans="1:3">
      <c r="A42" s="4" t="s">
        <v>315</v>
      </c>
      <c r="B42" s="8" t="n">
        <v>0.61</v>
      </c>
      <c r="C42" s="7" t="n">
        <v>0</v>
      </c>
    </row>
    <row r="43" spans="1:3">
      <c r="A43" s="4" t="s">
        <v>312</v>
      </c>
      <c r="B43" s="5" t="n">
        <v>420085</v>
      </c>
      <c r="C43" s="5" t="n">
        <v>0</v>
      </c>
    </row>
    <row r="44" spans="1:3">
      <c r="A44" s="4" t="s">
        <v>313</v>
      </c>
      <c r="B44" s="5" t="n">
        <v>420085</v>
      </c>
      <c r="C44" s="5" t="n">
        <v>0</v>
      </c>
    </row>
    <row r="45" spans="1:3">
      <c r="A45" s="4" t="s">
        <v>323</v>
      </c>
    </row>
    <row r="46" spans="1:3">
      <c r="A46" s="3" t="s">
        <v>311</v>
      </c>
    </row>
    <row r="47" spans="1:3">
      <c r="A47" s="4" t="s">
        <v>315</v>
      </c>
      <c r="B47" s="8" t="n">
        <v>1.35</v>
      </c>
      <c r="C47" s="8" t="n">
        <v>1.35</v>
      </c>
    </row>
    <row r="48" spans="1:3">
      <c r="A48" s="4" t="s">
        <v>312</v>
      </c>
      <c r="B48" s="5" t="n">
        <v>250000</v>
      </c>
      <c r="C48" s="5" t="n">
        <v>250000</v>
      </c>
    </row>
    <row r="49" spans="1:3">
      <c r="A49" s="4" t="s">
        <v>313</v>
      </c>
      <c r="B49" s="5" t="n">
        <v>166667</v>
      </c>
      <c r="C49" s="5" t="n">
        <v>83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0"/>
  </cols>
  <sheetData>
    <row r="1" spans="1:2">
      <c r="A1" s="1" t="s">
        <v>324</v>
      </c>
      <c r="B1" s="2" t="s">
        <v>1</v>
      </c>
    </row>
    <row r="2" spans="1:2">
      <c r="B2" s="2" t="s">
        <v>325</v>
      </c>
    </row>
    <row r="3" spans="1:2">
      <c r="A3" s="3" t="s">
        <v>326</v>
      </c>
    </row>
    <row r="4" spans="1:2">
      <c r="A4" s="4" t="s">
        <v>327</v>
      </c>
      <c r="B4" s="5" t="n">
        <v>166667</v>
      </c>
    </row>
    <row r="5" spans="1:2">
      <c r="A5" s="4" t="s">
        <v>328</v>
      </c>
      <c r="B5" s="5" t="n">
        <v>420085</v>
      </c>
    </row>
    <row r="6" spans="1:2">
      <c r="A6" s="4" t="s">
        <v>329</v>
      </c>
      <c r="B6" s="5" t="n">
        <v>-503419</v>
      </c>
    </row>
    <row r="7" spans="1:2">
      <c r="A7" s="4" t="s">
        <v>330</v>
      </c>
      <c r="B7" s="5" t="n">
        <v>83333</v>
      </c>
    </row>
    <row r="8" spans="1:2">
      <c r="A8" s="3" t="s">
        <v>331</v>
      </c>
    </row>
    <row r="9" spans="1:2">
      <c r="A9" s="4" t="s">
        <v>332</v>
      </c>
      <c r="B9" s="8" t="n">
        <v>0.4</v>
      </c>
    </row>
    <row r="10" spans="1:2">
      <c r="A10" s="4" t="s">
        <v>333</v>
      </c>
      <c r="B10" s="9" t="n">
        <v>0.48</v>
      </c>
    </row>
    <row r="11" spans="1:2">
      <c r="A11" s="4" t="s">
        <v>334</v>
      </c>
      <c r="B11" s="9" t="n">
        <v>0.47</v>
      </c>
    </row>
    <row r="12" spans="1:2">
      <c r="A12" s="4" t="s">
        <v>335</v>
      </c>
      <c r="B12" s="8" t="n">
        <v>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336</v>
      </c>
      <c r="B1" s="2" t="s">
        <v>1</v>
      </c>
    </row>
    <row r="2" spans="1:2">
      <c r="B2" s="2" t="s">
        <v>337</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8" t="n">
        <v>0.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288</v>
      </c>
    </row>
    <row r="2" spans="1:3">
      <c r="B2" s="2" t="s">
        <v>2</v>
      </c>
      <c r="C2" s="2" t="s">
        <v>25</v>
      </c>
    </row>
    <row r="3" spans="1:3">
      <c r="A3" s="4" t="s">
        <v>304</v>
      </c>
      <c r="B3" s="5" t="n">
        <v>648435</v>
      </c>
      <c r="C3" s="5" t="n">
        <v>0</v>
      </c>
    </row>
    <row r="4" spans="1:3">
      <c r="A4" s="4" t="s">
        <v>349</v>
      </c>
      <c r="B4" s="5" t="n">
        <v>0</v>
      </c>
      <c r="C4" s="5" t="n">
        <v>778122</v>
      </c>
    </row>
    <row r="5" spans="1:3">
      <c r="A5" s="4" t="s">
        <v>297</v>
      </c>
      <c r="B5" s="5" t="n">
        <v>0</v>
      </c>
      <c r="C5" s="5" t="n">
        <v>-129687</v>
      </c>
    </row>
    <row r="6" spans="1:3">
      <c r="A6" s="4" t="s">
        <v>307</v>
      </c>
      <c r="B6" s="5" t="n">
        <v>648435</v>
      </c>
      <c r="C6" s="5" t="n">
        <v>648435</v>
      </c>
    </row>
    <row r="7" spans="1:3">
      <c r="A7" s="4" t="s">
        <v>304</v>
      </c>
      <c r="B7" s="8" t="n">
        <v>0.62</v>
      </c>
      <c r="C7" s="8" t="n">
        <v>0.62</v>
      </c>
    </row>
    <row r="8" spans="1:3">
      <c r="A8" s="4" t="s">
        <v>349</v>
      </c>
      <c r="B8" s="5" t="n">
        <v>0</v>
      </c>
      <c r="C8" s="9" t="n">
        <v>0.62</v>
      </c>
    </row>
    <row r="9" spans="1:3">
      <c r="A9" s="4" t="s">
        <v>297</v>
      </c>
      <c r="B9" s="5" t="n">
        <v>0</v>
      </c>
      <c r="C9" s="9" t="n">
        <v>0.62</v>
      </c>
    </row>
    <row r="10" spans="1:3">
      <c r="A10" s="4" t="s">
        <v>307</v>
      </c>
      <c r="B10" s="8" t="n">
        <v>0.62</v>
      </c>
      <c r="C10" s="8" t="n">
        <v>0.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37"/>
    <col customWidth="1" max="6" min="6" width="37"/>
    <col customWidth="1" max="7" min="7" width="27"/>
    <col customWidth="1" max="8" min="8" width="37"/>
    <col customWidth="1" max="9" min="9" width="27"/>
    <col customWidth="1" max="10" min="10" width="21"/>
    <col customWidth="1" max="11" min="11" width="37"/>
    <col customWidth="1" max="12" min="12" width="27"/>
    <col customWidth="1" max="13" min="13" width="21"/>
  </cols>
  <sheetData>
    <row r="1" spans="1:13">
      <c r="A1" s="1" t="s">
        <v>350</v>
      </c>
      <c r="B1" s="2" t="s">
        <v>351</v>
      </c>
      <c r="C1" s="2" t="s">
        <v>352</v>
      </c>
      <c r="D1" s="2" t="s">
        <v>289</v>
      </c>
      <c r="E1" s="2" t="s">
        <v>353</v>
      </c>
      <c r="F1" s="2" t="s">
        <v>354</v>
      </c>
      <c r="G1" s="2" t="s">
        <v>355</v>
      </c>
      <c r="H1" s="2" t="s">
        <v>356</v>
      </c>
      <c r="I1" s="2" t="s">
        <v>357</v>
      </c>
      <c r="J1" s="2" t="s">
        <v>274</v>
      </c>
      <c r="K1" s="2" t="s">
        <v>358</v>
      </c>
      <c r="L1" s="2" t="s">
        <v>359</v>
      </c>
      <c r="M1" s="2" t="s">
        <v>360</v>
      </c>
    </row>
    <row r="2" spans="1:13">
      <c r="A2" s="3" t="s">
        <v>361</v>
      </c>
    </row>
    <row r="3" spans="1:13">
      <c r="A3" s="4" t="s">
        <v>362</v>
      </c>
      <c r="G3" s="5" t="n">
        <v>500000000</v>
      </c>
      <c r="H3" s="5" t="n">
        <v>500000000</v>
      </c>
      <c r="I3" s="5" t="n">
        <v>500000000</v>
      </c>
      <c r="K3" s="5" t="n">
        <v>500000000</v>
      </c>
      <c r="L3" s="5" t="n">
        <v>500000000</v>
      </c>
    </row>
    <row r="4" spans="1:13">
      <c r="A4" s="4" t="s">
        <v>363</v>
      </c>
      <c r="G4" s="5" t="n">
        <v>186816683</v>
      </c>
      <c r="H4" s="5" t="n">
        <v>186816683</v>
      </c>
      <c r="I4" s="5" t="n">
        <v>162392996</v>
      </c>
      <c r="K4" s="5" t="n">
        <v>162392996</v>
      </c>
      <c r="L4" s="5" t="n">
        <v>186816683</v>
      </c>
    </row>
    <row r="5" spans="1:13">
      <c r="A5" s="4" t="s">
        <v>364</v>
      </c>
      <c r="G5" s="5" t="n">
        <v>186816683</v>
      </c>
      <c r="H5" s="5" t="n">
        <v>186816683</v>
      </c>
      <c r="I5" s="5" t="n">
        <v>162392996</v>
      </c>
      <c r="K5" s="5" t="n">
        <v>162392996</v>
      </c>
      <c r="L5" s="5" t="n">
        <v>186816683</v>
      </c>
    </row>
    <row r="6" spans="1:13">
      <c r="A6" s="4" t="s">
        <v>365</v>
      </c>
      <c r="E6" s="5" t="n">
        <v>24000000</v>
      </c>
    </row>
    <row r="7" spans="1:13">
      <c r="A7" s="4" t="s">
        <v>366</v>
      </c>
      <c r="D7" s="5" t="n">
        <v>420085</v>
      </c>
      <c r="G7" s="5" t="n">
        <v>420085</v>
      </c>
    </row>
    <row r="8" spans="1:13">
      <c r="A8" s="4" t="s">
        <v>367</v>
      </c>
      <c r="G8" s="7" t="n">
        <v>179265</v>
      </c>
    </row>
    <row r="9" spans="1:13">
      <c r="A9" s="4" t="s">
        <v>368</v>
      </c>
      <c r="L9" s="7" t="n">
        <v>15549</v>
      </c>
    </row>
    <row r="10" spans="1:13">
      <c r="A10" s="4" t="s">
        <v>369</v>
      </c>
      <c r="G10" s="4" t="s">
        <v>370</v>
      </c>
    </row>
    <row r="11" spans="1:13">
      <c r="A11" s="4" t="s">
        <v>371</v>
      </c>
      <c r="G11" s="4" t="s">
        <v>372</v>
      </c>
    </row>
    <row r="12" spans="1:13">
      <c r="A12" s="4" t="s">
        <v>373</v>
      </c>
      <c r="G12" s="7" t="n">
        <v>111379</v>
      </c>
      <c r="J12" s="7" t="n">
        <v>45000</v>
      </c>
    </row>
    <row r="13" spans="1:13">
      <c r="A13" s="4" t="s">
        <v>374</v>
      </c>
      <c r="D13" s="8" t="n">
        <v>0.61</v>
      </c>
    </row>
    <row r="14" spans="1:13">
      <c r="A14" s="4" t="s">
        <v>375</v>
      </c>
      <c r="G14" s="4" t="s">
        <v>376</v>
      </c>
      <c r="H14" s="4" t="s">
        <v>376</v>
      </c>
      <c r="L14" s="4" t="s">
        <v>376</v>
      </c>
    </row>
    <row r="15" spans="1:13">
      <c r="A15" s="4" t="s">
        <v>377</v>
      </c>
      <c r="F15" s="7" t="n">
        <v>482436</v>
      </c>
    </row>
    <row r="16" spans="1:13">
      <c r="A16" s="4" t="s">
        <v>378</v>
      </c>
      <c r="D16" s="4" t="s">
        <v>379</v>
      </c>
    </row>
    <row r="17" spans="1:13">
      <c r="A17" s="4" t="s">
        <v>380</v>
      </c>
      <c r="G17" s="7" t="n">
        <v>0</v>
      </c>
      <c r="H17" s="7" t="n">
        <v>0</v>
      </c>
      <c r="I17" s="7" t="n">
        <v>63593</v>
      </c>
      <c r="K17" s="7" t="n">
        <v>63593</v>
      </c>
    </row>
    <row r="18" spans="1:13">
      <c r="A18" s="4" t="s">
        <v>381</v>
      </c>
      <c r="G18" s="5" t="n">
        <v>179265</v>
      </c>
      <c r="J18" s="7" t="n">
        <v>13127</v>
      </c>
    </row>
    <row r="19" spans="1:13">
      <c r="A19" s="4" t="s">
        <v>382</v>
      </c>
      <c r="E19" s="8" t="n">
        <v>0.5</v>
      </c>
    </row>
    <row r="20" spans="1:13">
      <c r="A20" s="4" t="s">
        <v>197</v>
      </c>
      <c r="E20" s="7" t="n">
        <v>12000000</v>
      </c>
      <c r="G20" s="5" t="n">
        <v>12063593</v>
      </c>
      <c r="I20" s="7" t="n">
        <v>99492</v>
      </c>
    </row>
    <row r="21" spans="1:13">
      <c r="A21" s="4" t="s">
        <v>383</v>
      </c>
      <c r="D21" s="4" t="s">
        <v>201</v>
      </c>
    </row>
    <row r="22" spans="1:13">
      <c r="A22" s="4" t="s">
        <v>384</v>
      </c>
      <c r="G22" s="5" t="n">
        <v>114358</v>
      </c>
    </row>
    <row r="23" spans="1:13">
      <c r="A23" s="4" t="s">
        <v>385</v>
      </c>
    </row>
    <row r="24" spans="1:13">
      <c r="A24" s="3" t="s">
        <v>361</v>
      </c>
    </row>
    <row r="25" spans="1:13">
      <c r="A25" s="4" t="s">
        <v>386</v>
      </c>
      <c r="H25" s="7" t="n">
        <v>0</v>
      </c>
      <c r="K25" s="8" t="n">
        <v>0.62</v>
      </c>
    </row>
    <row r="26" spans="1:13">
      <c r="A26" s="4" t="s">
        <v>387</v>
      </c>
    </row>
    <row r="27" spans="1:13">
      <c r="A27" s="3" t="s">
        <v>361</v>
      </c>
    </row>
    <row r="28" spans="1:13">
      <c r="A28" s="4" t="s">
        <v>386</v>
      </c>
      <c r="F28" s="8" t="n">
        <v>0.62</v>
      </c>
    </row>
    <row r="29" spans="1:13">
      <c r="A29" s="4" t="s">
        <v>388</v>
      </c>
      <c r="F29" s="5" t="n">
        <v>129687</v>
      </c>
    </row>
    <row r="30" spans="1:13">
      <c r="A30" s="4" t="s">
        <v>389</v>
      </c>
    </row>
    <row r="31" spans="1:13">
      <c r="A31" s="3" t="s">
        <v>361</v>
      </c>
    </row>
    <row r="32" spans="1:13">
      <c r="A32" s="4" t="s">
        <v>365</v>
      </c>
      <c r="C32" s="5" t="n">
        <v>129687</v>
      </c>
    </row>
    <row r="33" spans="1:13">
      <c r="A33" s="4" t="s">
        <v>380</v>
      </c>
      <c r="B33" s="7" t="n">
        <v>63593</v>
      </c>
      <c r="M33" s="7" t="n">
        <v>80406</v>
      </c>
    </row>
    <row r="34" spans="1:13">
      <c r="A34" s="4" t="s">
        <v>388</v>
      </c>
      <c r="B34" s="5" t="n">
        <v>129687</v>
      </c>
    </row>
    <row r="35" spans="1:13">
      <c r="A35" s="4" t="s">
        <v>384</v>
      </c>
      <c r="G35" s="7" t="n">
        <v>114358</v>
      </c>
    </row>
    <row r="36" spans="1:13">
      <c r="A36" s="4" t="s">
        <v>390</v>
      </c>
      <c r="G36" s="5" t="n">
        <v>294000</v>
      </c>
    </row>
    <row r="37" spans="1:13">
      <c r="A37" s="4" t="s">
        <v>391</v>
      </c>
      <c r="G37" s="7" t="n">
        <v>65036</v>
      </c>
    </row>
    <row r="38" spans="1:13">
      <c r="A38" s="4" t="s">
        <v>392</v>
      </c>
    </row>
    <row r="39" spans="1:13">
      <c r="A39" s="3" t="s">
        <v>361</v>
      </c>
    </row>
    <row r="40" spans="1:13">
      <c r="A40" s="4" t="s">
        <v>365</v>
      </c>
      <c r="E40" s="5" t="n">
        <v>24000000</v>
      </c>
    </row>
    <row r="41" spans="1:13">
      <c r="A41" s="4" t="s">
        <v>373</v>
      </c>
      <c r="E41" s="7" t="n">
        <v>111379</v>
      </c>
    </row>
    <row r="42" spans="1:13">
      <c r="A42" s="4" t="s">
        <v>382</v>
      </c>
      <c r="E42" s="8" t="n">
        <v>0.5</v>
      </c>
    </row>
    <row r="43" spans="1:13">
      <c r="A43" s="4" t="s">
        <v>197</v>
      </c>
      <c r="E43" s="7" t="n">
        <v>1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93</v>
      </c>
      <c r="B1" s="2" t="s">
        <v>51</v>
      </c>
      <c r="D1" s="2" t="s">
        <v>1</v>
      </c>
    </row>
    <row r="2" spans="1:6">
      <c r="B2" s="2" t="s">
        <v>2</v>
      </c>
      <c r="C2" s="2" t="s">
        <v>52</v>
      </c>
      <c r="D2" s="2" t="s">
        <v>2</v>
      </c>
      <c r="E2" s="2" t="s">
        <v>25</v>
      </c>
      <c r="F2" s="2" t="s">
        <v>52</v>
      </c>
    </row>
    <row r="3" spans="1:6">
      <c r="A3" s="3" t="s">
        <v>394</v>
      </c>
    </row>
    <row r="4" spans="1:6">
      <c r="A4" s="4" t="s">
        <v>31</v>
      </c>
      <c r="B4" s="7" t="n">
        <v>55204041</v>
      </c>
      <c r="D4" s="7" t="n">
        <v>55204041</v>
      </c>
      <c r="E4" s="7" t="n">
        <v>55204041</v>
      </c>
    </row>
    <row r="5" spans="1:6">
      <c r="A5" s="4" t="s">
        <v>30</v>
      </c>
      <c r="B5" s="5" t="n">
        <v>19270</v>
      </c>
      <c r="D5" s="5" t="n">
        <v>19270</v>
      </c>
      <c r="E5" s="5" t="n">
        <v>20794</v>
      </c>
    </row>
    <row r="6" spans="1:6">
      <c r="A6" s="4" t="s">
        <v>395</v>
      </c>
      <c r="B6" s="5" t="n">
        <v>12312888</v>
      </c>
      <c r="D6" s="5" t="n">
        <v>12312888</v>
      </c>
      <c r="E6" s="5" t="n">
        <v>2422196</v>
      </c>
    </row>
    <row r="7" spans="1:6">
      <c r="A7" s="4" t="s">
        <v>32</v>
      </c>
      <c r="B7" s="5" t="n">
        <v>67536199</v>
      </c>
      <c r="D7" s="5" t="n">
        <v>67536199</v>
      </c>
      <c r="E7" s="5" t="n">
        <v>57647031</v>
      </c>
    </row>
    <row r="8" spans="1:6">
      <c r="A8" s="4" t="s">
        <v>72</v>
      </c>
      <c r="B8" s="5" t="n">
        <v>-955415</v>
      </c>
      <c r="C8" s="7" t="n">
        <v>-1627646</v>
      </c>
      <c r="D8" s="5" t="n">
        <v>-2020635</v>
      </c>
      <c r="E8" s="5" t="n">
        <v>-3126434</v>
      </c>
      <c r="F8" s="7" t="n">
        <v>-3305623</v>
      </c>
    </row>
    <row r="9" spans="1:6">
      <c r="A9" s="4" t="s">
        <v>396</v>
      </c>
    </row>
    <row r="10" spans="1:6">
      <c r="A10" s="3" t="s">
        <v>394</v>
      </c>
    </row>
    <row r="11" spans="1:6">
      <c r="A11" s="4" t="s">
        <v>31</v>
      </c>
      <c r="B11" s="5" t="n">
        <v>0</v>
      </c>
      <c r="D11" s="5" t="n">
        <v>0</v>
      </c>
      <c r="E11" s="5" t="n">
        <v>0</v>
      </c>
    </row>
    <row r="12" spans="1:6">
      <c r="A12" s="4" t="s">
        <v>30</v>
      </c>
      <c r="B12" s="5" t="n">
        <v>8344</v>
      </c>
      <c r="D12" s="5" t="n">
        <v>8344</v>
      </c>
      <c r="E12" s="5" t="n">
        <v>8501</v>
      </c>
    </row>
    <row r="13" spans="1:6">
      <c r="A13" s="4" t="s">
        <v>395</v>
      </c>
      <c r="B13" s="5" t="n">
        <v>11642259</v>
      </c>
      <c r="D13" s="5" t="n">
        <v>11642259</v>
      </c>
      <c r="E13" s="5" t="n">
        <v>1794494</v>
      </c>
    </row>
    <row r="14" spans="1:6">
      <c r="A14" s="4" t="s">
        <v>32</v>
      </c>
      <c r="B14" s="5" t="n">
        <v>11650603</v>
      </c>
      <c r="D14" s="5" t="n">
        <v>11650603</v>
      </c>
      <c r="E14" s="5" t="n">
        <v>1802995</v>
      </c>
    </row>
    <row r="15" spans="1:6">
      <c r="A15" s="4" t="s">
        <v>72</v>
      </c>
      <c r="B15" s="5" t="n">
        <v>116108</v>
      </c>
      <c r="C15" s="5" t="n">
        <v>-333167</v>
      </c>
      <c r="D15" s="5" t="n">
        <v>-335585</v>
      </c>
      <c r="F15" s="5" t="n">
        <v>-762987</v>
      </c>
    </row>
    <row r="16" spans="1:6">
      <c r="A16" s="4" t="s">
        <v>397</v>
      </c>
    </row>
    <row r="17" spans="1:6">
      <c r="A17" s="3" t="s">
        <v>394</v>
      </c>
    </row>
    <row r="18" spans="1:6">
      <c r="A18" s="4" t="s">
        <v>31</v>
      </c>
      <c r="B18" s="5" t="n">
        <v>55204041</v>
      </c>
      <c r="D18" s="5" t="n">
        <v>55204041</v>
      </c>
      <c r="E18" s="5" t="n">
        <v>55204041</v>
      </c>
    </row>
    <row r="19" spans="1:6">
      <c r="A19" s="4" t="s">
        <v>30</v>
      </c>
      <c r="B19" s="5" t="n">
        <v>10926</v>
      </c>
      <c r="D19" s="5" t="n">
        <v>10926</v>
      </c>
      <c r="E19" s="5" t="n">
        <v>12293</v>
      </c>
    </row>
    <row r="20" spans="1:6">
      <c r="A20" s="4" t="s">
        <v>395</v>
      </c>
      <c r="B20" s="5" t="n">
        <v>670629</v>
      </c>
      <c r="D20" s="5" t="n">
        <v>670629</v>
      </c>
      <c r="E20" s="5" t="n">
        <v>627702</v>
      </c>
    </row>
    <row r="21" spans="1:6">
      <c r="A21" s="4" t="s">
        <v>32</v>
      </c>
      <c r="B21" s="5" t="n">
        <v>55885596</v>
      </c>
      <c r="D21" s="5" t="n">
        <v>55885596</v>
      </c>
      <c r="E21" s="7" t="n">
        <v>55844036</v>
      </c>
    </row>
    <row r="22" spans="1:6">
      <c r="A22" s="4" t="s">
        <v>72</v>
      </c>
      <c r="B22" s="7" t="n">
        <v>-1071523</v>
      </c>
      <c r="C22" s="7" t="n">
        <v>-1294479</v>
      </c>
      <c r="D22" s="7" t="n">
        <v>-1685050</v>
      </c>
      <c r="F22" s="7" t="n">
        <v>-2542636</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98</v>
      </c>
      <c r="B1" s="2" t="s">
        <v>207</v>
      </c>
    </row>
    <row r="2" spans="1:3">
      <c r="A2" s="3" t="s">
        <v>399</v>
      </c>
    </row>
    <row r="3" spans="1:3">
      <c r="A3" s="5" t="n">
        <v>2018</v>
      </c>
      <c r="B3" s="7" t="n">
        <v>114825</v>
      </c>
    </row>
    <row r="4" spans="1:3">
      <c r="A4" s="5" t="n">
        <v>2019</v>
      </c>
      <c r="B4" s="5" t="n">
        <v>540214</v>
      </c>
    </row>
    <row r="5" spans="1:3">
      <c r="A5" s="5" t="n">
        <v>2020</v>
      </c>
      <c r="B5" s="5" t="n">
        <v>545245</v>
      </c>
    </row>
    <row r="6" spans="1:3">
      <c r="A6" s="5" t="n">
        <v>2021</v>
      </c>
      <c r="B6" s="5" t="n">
        <v>550351</v>
      </c>
    </row>
    <row r="7" spans="1:3">
      <c r="A7" s="5" t="n">
        <v>2022</v>
      </c>
      <c r="B7" s="5" t="n">
        <v>555534</v>
      </c>
    </row>
    <row r="8" spans="1:3">
      <c r="A8" s="4" t="s">
        <v>400</v>
      </c>
      <c r="B8" s="5" t="n">
        <v>560795</v>
      </c>
    </row>
    <row r="9" spans="1:3">
      <c r="A9" s="4" t="s">
        <v>81</v>
      </c>
      <c r="B9" s="5" t="n">
        <v>2866964</v>
      </c>
    </row>
    <row r="10" spans="1:3">
      <c r="A10" s="4" t="s">
        <v>401</v>
      </c>
    </row>
    <row r="11" spans="1:3">
      <c r="A11" s="3" t="s">
        <v>399</v>
      </c>
    </row>
    <row r="12" spans="1:3">
      <c r="A12" s="5" t="n">
        <v>2018</v>
      </c>
      <c r="B12" s="5" t="n">
        <v>0</v>
      </c>
      <c r="C12" s="4" t="s">
        <v>402</v>
      </c>
    </row>
    <row r="13" spans="1:3">
      <c r="A13" s="5" t="n">
        <v>2019</v>
      </c>
      <c r="B13" s="5" t="n">
        <v>425389</v>
      </c>
      <c r="C13" s="4" t="s">
        <v>402</v>
      </c>
    </row>
    <row r="14" spans="1:3">
      <c r="A14" s="5" t="n">
        <v>2020</v>
      </c>
      <c r="B14" s="5" t="n">
        <v>430420</v>
      </c>
      <c r="C14" s="4" t="s">
        <v>402</v>
      </c>
    </row>
    <row r="15" spans="1:3">
      <c r="A15" s="5" t="n">
        <v>2021</v>
      </c>
      <c r="B15" s="5" t="n">
        <v>435526</v>
      </c>
      <c r="C15" s="4" t="s">
        <v>402</v>
      </c>
    </row>
    <row r="16" spans="1:3">
      <c r="A16" s="5" t="n">
        <v>2022</v>
      </c>
      <c r="B16" s="5" t="n">
        <v>440709</v>
      </c>
      <c r="C16" s="4" t="s">
        <v>402</v>
      </c>
    </row>
    <row r="17" spans="1:3">
      <c r="A17" s="4" t="s">
        <v>400</v>
      </c>
      <c r="B17" s="5" t="n">
        <v>445970</v>
      </c>
      <c r="C17" s="4" t="s">
        <v>402</v>
      </c>
    </row>
    <row r="18" spans="1:3">
      <c r="A18" s="4" t="s">
        <v>81</v>
      </c>
      <c r="B18" s="5" t="n">
        <v>2178014</v>
      </c>
      <c r="C18" s="4" t="s">
        <v>402</v>
      </c>
    </row>
    <row r="19" spans="1:3">
      <c r="A19" s="4" t="s">
        <v>403</v>
      </c>
    </row>
    <row r="20" spans="1:3">
      <c r="A20" s="3" t="s">
        <v>399</v>
      </c>
    </row>
    <row r="21" spans="1:3">
      <c r="A21" s="5" t="n">
        <v>2018</v>
      </c>
      <c r="B21" s="5" t="n">
        <v>114825</v>
      </c>
    </row>
    <row r="22" spans="1:3">
      <c r="A22" s="5" t="n">
        <v>2019</v>
      </c>
      <c r="B22" s="5" t="n">
        <v>114825</v>
      </c>
    </row>
    <row r="23" spans="1:3">
      <c r="A23" s="5" t="n">
        <v>2020</v>
      </c>
      <c r="B23" s="5" t="n">
        <v>114825</v>
      </c>
    </row>
    <row r="24" spans="1:3">
      <c r="A24" s="5" t="n">
        <v>2021</v>
      </c>
      <c r="B24" s="5" t="n">
        <v>114825</v>
      </c>
    </row>
    <row r="25" spans="1:3">
      <c r="A25" s="5" t="n">
        <v>2022</v>
      </c>
      <c r="B25" s="5" t="n">
        <v>114825</v>
      </c>
    </row>
    <row r="26" spans="1:3">
      <c r="A26" s="4" t="s">
        <v>400</v>
      </c>
      <c r="B26" s="5" t="n">
        <v>114825</v>
      </c>
    </row>
    <row r="27" spans="1:3">
      <c r="A27" s="4" t="s">
        <v>81</v>
      </c>
      <c r="B27" s="7" t="n">
        <v>688950</v>
      </c>
    </row>
    <row r="28" spans="1:3"/>
    <row r="29" spans="1:3">
      <c r="A29" s="4" t="s">
        <v>402</v>
      </c>
      <c r="B29" s="4" t="s">
        <v>404</v>
      </c>
    </row>
  </sheetData>
  <mergeCells count="3">
    <mergeCell ref="B1:C1"/>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191</v>
      </c>
      <c r="C1" s="2" t="s">
        <v>1</v>
      </c>
    </row>
    <row r="2" spans="1:3">
      <c r="B2" s="2" t="s">
        <v>406</v>
      </c>
      <c r="C2" s="2" t="s">
        <v>2</v>
      </c>
    </row>
    <row r="3" spans="1:3">
      <c r="A3" s="4" t="s">
        <v>407</v>
      </c>
    </row>
    <row r="4" spans="1:3">
      <c r="A4" s="3" t="s">
        <v>408</v>
      </c>
    </row>
    <row r="5" spans="1:3">
      <c r="A5" s="4" t="s">
        <v>409</v>
      </c>
      <c r="B5" s="4" t="s">
        <v>410</v>
      </c>
    </row>
    <row r="6" spans="1:3">
      <c r="A6" s="4" t="s">
        <v>411</v>
      </c>
      <c r="C6" s="4" t="s">
        <v>412</v>
      </c>
    </row>
    <row r="7" spans="1:3">
      <c r="A7" s="4" t="s">
        <v>413</v>
      </c>
    </row>
    <row r="8" spans="1:3">
      <c r="A8" s="3" t="s">
        <v>408</v>
      </c>
    </row>
    <row r="9" spans="1:3">
      <c r="A9" s="4" t="s">
        <v>409</v>
      </c>
      <c r="B9"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26195</v>
      </c>
      <c r="C4" s="7" t="n">
        <v>74080</v>
      </c>
      <c r="D4" s="7" t="n">
        <v>79910</v>
      </c>
      <c r="E4" s="7" t="n">
        <v>146775</v>
      </c>
    </row>
    <row r="5" spans="1:5">
      <c r="A5" s="4" t="s">
        <v>55</v>
      </c>
      <c r="B5" s="5" t="n">
        <v>762</v>
      </c>
      <c r="C5" s="5" t="n">
        <v>998</v>
      </c>
      <c r="D5" s="5" t="n">
        <v>1524</v>
      </c>
      <c r="E5" s="5" t="n">
        <v>1997</v>
      </c>
    </row>
    <row r="6" spans="1:5">
      <c r="A6" s="4" t="s">
        <v>56</v>
      </c>
      <c r="B6" s="5" t="n">
        <v>36503</v>
      </c>
      <c r="C6" s="5" t="n">
        <v>68738</v>
      </c>
      <c r="D6" s="5" t="n">
        <v>107953</v>
      </c>
      <c r="E6" s="5" t="n">
        <v>134733</v>
      </c>
    </row>
    <row r="7" spans="1:5">
      <c r="A7" s="4" t="s">
        <v>57</v>
      </c>
      <c r="B7" s="5" t="n">
        <v>26893</v>
      </c>
      <c r="C7" s="5" t="n">
        <v>34751</v>
      </c>
      <c r="D7" s="5" t="n">
        <v>45400</v>
      </c>
      <c r="E7" s="5" t="n">
        <v>63248</v>
      </c>
    </row>
    <row r="8" spans="1:5">
      <c r="A8" s="4" t="s">
        <v>58</v>
      </c>
      <c r="B8" s="5" t="n">
        <v>706115</v>
      </c>
      <c r="C8" s="5" t="n">
        <v>668389</v>
      </c>
      <c r="D8" s="5" t="n">
        <v>910327</v>
      </c>
      <c r="E8" s="5" t="n">
        <v>1379505</v>
      </c>
    </row>
    <row r="9" spans="1:5">
      <c r="A9" s="4" t="s">
        <v>59</v>
      </c>
      <c r="B9" s="5" t="n">
        <v>9444</v>
      </c>
      <c r="C9" s="5" t="n">
        <v>13008</v>
      </c>
      <c r="D9" s="5" t="n">
        <v>18908</v>
      </c>
      <c r="E9" s="5" t="n">
        <v>21149</v>
      </c>
    </row>
    <row r="10" spans="1:5">
      <c r="A10" s="4" t="s">
        <v>60</v>
      </c>
      <c r="B10" s="5" t="n">
        <v>4095</v>
      </c>
      <c r="C10" s="5" t="n">
        <v>5411</v>
      </c>
      <c r="D10" s="5" t="n">
        <v>8376</v>
      </c>
      <c r="E10" s="5" t="n">
        <v>9948</v>
      </c>
    </row>
    <row r="11" spans="1:5">
      <c r="A11" s="4" t="s">
        <v>61</v>
      </c>
      <c r="B11" s="5" t="n">
        <v>50308</v>
      </c>
      <c r="C11" s="5" t="n">
        <v>64899</v>
      </c>
      <c r="D11" s="5" t="n">
        <v>102271</v>
      </c>
      <c r="E11" s="5" t="n">
        <v>115118</v>
      </c>
    </row>
    <row r="12" spans="1:5">
      <c r="A12" s="4" t="s">
        <v>62</v>
      </c>
      <c r="B12" s="5" t="n">
        <v>20486</v>
      </c>
      <c r="C12" s="5" t="n">
        <v>17397</v>
      </c>
      <c r="D12" s="5" t="n">
        <v>79169</v>
      </c>
      <c r="E12" s="5" t="n">
        <v>74696</v>
      </c>
    </row>
    <row r="13" spans="1:5">
      <c r="A13" s="4" t="s">
        <v>63</v>
      </c>
      <c r="B13" s="5" t="n">
        <v>33933</v>
      </c>
      <c r="C13" s="5" t="n">
        <v>35445</v>
      </c>
      <c r="D13" s="5" t="n">
        <v>67865</v>
      </c>
      <c r="E13" s="5" t="n">
        <v>70794</v>
      </c>
    </row>
    <row r="14" spans="1:5">
      <c r="A14" s="4" t="s">
        <v>64</v>
      </c>
      <c r="B14" s="5" t="n">
        <v>12026</v>
      </c>
      <c r="C14" s="5" t="n">
        <v>16278</v>
      </c>
      <c r="D14" s="5" t="n">
        <v>30315</v>
      </c>
      <c r="E14" s="5" t="n">
        <v>47731</v>
      </c>
    </row>
    <row r="15" spans="1:5">
      <c r="A15" s="4" t="s">
        <v>65</v>
      </c>
      <c r="B15" s="5" t="n">
        <v>350447</v>
      </c>
      <c r="C15" s="5" t="n">
        <v>579570</v>
      </c>
      <c r="D15" s="5" t="n">
        <v>878110</v>
      </c>
      <c r="E15" s="5" t="n">
        <v>1035984</v>
      </c>
    </row>
    <row r="16" spans="1:5">
      <c r="A16" s="4" t="s">
        <v>66</v>
      </c>
      <c r="B16" s="5" t="n">
        <v>-1277207</v>
      </c>
      <c r="C16" s="5" t="n">
        <v>-1578964</v>
      </c>
      <c r="D16" s="5" t="n">
        <v>-2330128</v>
      </c>
      <c r="E16" s="5" t="n">
        <v>-3101678</v>
      </c>
    </row>
    <row r="17" spans="1:5">
      <c r="A17" s="3" t="s">
        <v>67</v>
      </c>
    </row>
    <row r="18" spans="1:5">
      <c r="A18" s="4" t="s">
        <v>68</v>
      </c>
      <c r="B18" s="5" t="n">
        <v>239726</v>
      </c>
      <c r="C18" s="5" t="n">
        <v>-78001</v>
      </c>
      <c r="D18" s="5" t="n">
        <v>212279</v>
      </c>
      <c r="E18" s="5" t="n">
        <v>-244125</v>
      </c>
    </row>
    <row r="19" spans="1:5">
      <c r="A19" s="4" t="s">
        <v>69</v>
      </c>
      <c r="B19" s="5" t="n">
        <v>41066</v>
      </c>
      <c r="C19" s="5" t="n">
        <v>7119</v>
      </c>
      <c r="D19" s="5" t="n">
        <v>42429</v>
      </c>
      <c r="E19" s="5" t="n">
        <v>17980</v>
      </c>
    </row>
    <row r="20" spans="1:5">
      <c r="A20" s="4" t="s">
        <v>70</v>
      </c>
      <c r="B20" s="5" t="n">
        <v>41000</v>
      </c>
      <c r="C20" s="5" t="n">
        <v>22200</v>
      </c>
      <c r="D20" s="5" t="n">
        <v>54785</v>
      </c>
      <c r="E20" s="5" t="n">
        <v>22200</v>
      </c>
    </row>
    <row r="21" spans="1:5">
      <c r="A21" s="4" t="s">
        <v>71</v>
      </c>
      <c r="B21" s="5" t="n">
        <v>321792</v>
      </c>
      <c r="C21" s="5" t="n">
        <v>-48682</v>
      </c>
      <c r="D21" s="5" t="n">
        <v>309493</v>
      </c>
      <c r="E21" s="5" t="n">
        <v>-203945</v>
      </c>
    </row>
    <row r="22" spans="1:5">
      <c r="A22" s="4" t="s">
        <v>72</v>
      </c>
      <c r="B22" s="5" t="n">
        <v>-955415</v>
      </c>
      <c r="C22" s="5" t="n">
        <v>-1627646</v>
      </c>
      <c r="D22" s="5" t="n">
        <v>-2020635</v>
      </c>
      <c r="E22" s="5" t="n">
        <v>-3305623</v>
      </c>
    </row>
    <row r="23" spans="1:5">
      <c r="A23" s="3" t="s">
        <v>73</v>
      </c>
    </row>
    <row r="24" spans="1:5">
      <c r="A24" s="4" t="s">
        <v>74</v>
      </c>
      <c r="B24" s="5" t="n">
        <v>1559</v>
      </c>
      <c r="C24" s="5" t="n">
        <v>-6349</v>
      </c>
      <c r="D24" s="5" t="n">
        <v>-1526</v>
      </c>
      <c r="E24" s="5" t="n">
        <v>-4385</v>
      </c>
    </row>
    <row r="25" spans="1:5">
      <c r="A25" s="4" t="s">
        <v>75</v>
      </c>
      <c r="B25" s="5" t="n">
        <v>-250574</v>
      </c>
      <c r="C25" s="5" t="n">
        <v>91303</v>
      </c>
      <c r="D25" s="5" t="n">
        <v>-225712</v>
      </c>
      <c r="E25" s="5" t="n">
        <v>256318</v>
      </c>
    </row>
    <row r="26" spans="1:5">
      <c r="A26" s="4" t="s">
        <v>76</v>
      </c>
      <c r="B26" s="5" t="n">
        <v>-249015</v>
      </c>
      <c r="C26" s="5" t="n">
        <v>84954</v>
      </c>
      <c r="D26" s="5" t="n">
        <v>-227238</v>
      </c>
      <c r="E26" s="5" t="n">
        <v>251933</v>
      </c>
    </row>
    <row r="27" spans="1:5">
      <c r="A27" s="4" t="s">
        <v>77</v>
      </c>
      <c r="B27" s="7" t="n">
        <v>-1204430</v>
      </c>
      <c r="C27" s="7" t="n">
        <v>-1542692</v>
      </c>
      <c r="D27" s="7" t="n">
        <v>-2247873</v>
      </c>
      <c r="E27" s="7" t="n">
        <v>-3053690</v>
      </c>
    </row>
    <row r="28" spans="1:5">
      <c r="A28" s="4" t="s">
        <v>78</v>
      </c>
      <c r="B28" s="8" t="n">
        <v>-0.01</v>
      </c>
      <c r="C28" s="8" t="n">
        <v>-0.01</v>
      </c>
      <c r="D28" s="8" t="n">
        <v>-0.01</v>
      </c>
      <c r="E28" s="8" t="n">
        <v>-0.02</v>
      </c>
    </row>
    <row r="29" spans="1:5">
      <c r="A29" s="4" t="s">
        <v>79</v>
      </c>
      <c r="B29" s="5" t="n">
        <v>186698298</v>
      </c>
      <c r="C29" s="5" t="n">
        <v>162186972</v>
      </c>
      <c r="D29" s="5" t="n">
        <v>177002395</v>
      </c>
      <c r="E29" s="5" t="n">
        <v>1621869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9"/>
    <col customWidth="1" max="5" min="5" width="36"/>
    <col customWidth="1" max="6" min="6" width="48"/>
    <col customWidth="1" max="7" min="7" width="17"/>
  </cols>
  <sheetData>
    <row r="1" spans="1:7">
      <c r="A1" s="1" t="s">
        <v>80</v>
      </c>
      <c r="B1" s="2" t="s">
        <v>81</v>
      </c>
      <c r="C1" s="2" t="s">
        <v>82</v>
      </c>
      <c r="D1" s="2" t="s">
        <v>83</v>
      </c>
      <c r="E1" s="2" t="s">
        <v>84</v>
      </c>
      <c r="F1" s="2" t="s">
        <v>85</v>
      </c>
      <c r="G1" s="2" t="s">
        <v>86</v>
      </c>
    </row>
    <row r="2" spans="1:7">
      <c r="A2" s="4" t="s">
        <v>87</v>
      </c>
      <c r="B2" s="7" t="n">
        <v>62817708</v>
      </c>
      <c r="C2" s="7" t="n">
        <v>265569796</v>
      </c>
      <c r="D2" s="7" t="n">
        <v>34079301</v>
      </c>
      <c r="E2" s="7" t="n">
        <v>0</v>
      </c>
      <c r="F2" s="7" t="n">
        <v>1344219</v>
      </c>
      <c r="G2" s="7" t="n">
        <v>-238175608</v>
      </c>
    </row>
    <row r="3" spans="1:7">
      <c r="A3" s="4" t="s">
        <v>88</v>
      </c>
      <c r="C3" s="5" t="n">
        <v>162186972</v>
      </c>
    </row>
    <row r="4" spans="1:7">
      <c r="A4" s="4" t="s">
        <v>89</v>
      </c>
      <c r="B4" s="5" t="n">
        <v>13127</v>
      </c>
      <c r="C4" s="7" t="n">
        <v>0</v>
      </c>
      <c r="D4" s="5" t="n">
        <v>13127</v>
      </c>
      <c r="E4" s="5" t="n">
        <v>0</v>
      </c>
      <c r="F4" s="5" t="n">
        <v>0</v>
      </c>
      <c r="G4" s="5" t="n">
        <v>0</v>
      </c>
    </row>
    <row r="5" spans="1:7">
      <c r="A5" s="4" t="s">
        <v>90</v>
      </c>
      <c r="B5" s="5" t="n">
        <v>-4385</v>
      </c>
      <c r="C5" s="5" t="n">
        <v>0</v>
      </c>
      <c r="D5" s="5" t="n">
        <v>0</v>
      </c>
      <c r="E5" s="5" t="n">
        <v>0</v>
      </c>
      <c r="F5" s="5" t="n">
        <v>-4385</v>
      </c>
      <c r="G5" s="5" t="n">
        <v>0</v>
      </c>
    </row>
    <row r="6" spans="1:7">
      <c r="A6" s="4" t="s">
        <v>75</v>
      </c>
      <c r="B6" s="5" t="n">
        <v>256318</v>
      </c>
      <c r="C6" s="5" t="n">
        <v>0</v>
      </c>
      <c r="D6" s="5" t="n">
        <v>0</v>
      </c>
      <c r="E6" s="5" t="n">
        <v>0</v>
      </c>
      <c r="F6" s="5" t="n">
        <v>256318</v>
      </c>
      <c r="G6" s="5" t="n">
        <v>0</v>
      </c>
    </row>
    <row r="7" spans="1:7">
      <c r="A7" s="4" t="s">
        <v>40</v>
      </c>
      <c r="B7" s="5" t="n">
        <v>99492</v>
      </c>
      <c r="C7" s="7" t="n">
        <v>0</v>
      </c>
      <c r="D7" s="5" t="n">
        <v>0</v>
      </c>
      <c r="E7" s="5" t="n">
        <v>99492</v>
      </c>
      <c r="F7" s="5" t="n">
        <v>0</v>
      </c>
      <c r="G7" s="5" t="n">
        <v>0</v>
      </c>
    </row>
    <row r="8" spans="1:7">
      <c r="A8" s="4" t="s">
        <v>91</v>
      </c>
      <c r="C8" s="5" t="n">
        <v>0</v>
      </c>
    </row>
    <row r="9" spans="1:7">
      <c r="A9" s="4" t="s">
        <v>92</v>
      </c>
      <c r="B9" s="5" t="n">
        <v>-45000</v>
      </c>
      <c r="C9" s="7" t="n">
        <v>-45000</v>
      </c>
      <c r="D9" s="5" t="n">
        <v>0</v>
      </c>
      <c r="E9" s="5" t="n">
        <v>0</v>
      </c>
      <c r="F9" s="5" t="n">
        <v>0</v>
      </c>
      <c r="G9" s="5" t="n">
        <v>0</v>
      </c>
    </row>
    <row r="10" spans="1:7">
      <c r="A10" s="4" t="s">
        <v>93</v>
      </c>
      <c r="B10" s="5" t="n">
        <v>-3305623</v>
      </c>
      <c r="C10" s="5" t="n">
        <v>0</v>
      </c>
      <c r="D10" s="5" t="n">
        <v>0</v>
      </c>
      <c r="E10" s="5" t="n">
        <v>0</v>
      </c>
      <c r="F10" s="5" t="n">
        <v>0</v>
      </c>
      <c r="G10" s="5" t="n">
        <v>-3305623</v>
      </c>
    </row>
    <row r="11" spans="1:7">
      <c r="A11" s="4" t="s">
        <v>94</v>
      </c>
      <c r="B11" s="5" t="n">
        <v>59831637</v>
      </c>
      <c r="C11" s="7" t="n">
        <v>265524796</v>
      </c>
      <c r="D11" s="5" t="n">
        <v>34092428</v>
      </c>
      <c r="E11" s="5" t="n">
        <v>99492</v>
      </c>
      <c r="F11" s="5" t="n">
        <v>1596152</v>
      </c>
      <c r="G11" s="5" t="n">
        <v>-241481231</v>
      </c>
    </row>
    <row r="12" spans="1:7">
      <c r="A12" s="4" t="s">
        <v>95</v>
      </c>
      <c r="C12" s="5" t="n">
        <v>162186972</v>
      </c>
    </row>
    <row r="13" spans="1:7">
      <c r="A13" s="4" t="s">
        <v>89</v>
      </c>
      <c r="B13" s="5" t="n">
        <v>48871</v>
      </c>
      <c r="C13" s="7" t="n">
        <v>0</v>
      </c>
      <c r="D13" s="5" t="n">
        <v>48871</v>
      </c>
      <c r="E13" s="5" t="n">
        <v>0</v>
      </c>
      <c r="F13" s="5" t="n">
        <v>0</v>
      </c>
      <c r="G13" s="5" t="n">
        <v>0</v>
      </c>
    </row>
    <row r="14" spans="1:7">
      <c r="A14" s="4" t="s">
        <v>96</v>
      </c>
      <c r="B14" s="5" t="n">
        <v>381558</v>
      </c>
      <c r="C14" s="5" t="n">
        <v>0</v>
      </c>
      <c r="D14" s="5" t="n">
        <v>381558</v>
      </c>
      <c r="E14" s="5" t="n">
        <v>0</v>
      </c>
      <c r="F14" s="5" t="n">
        <v>0</v>
      </c>
      <c r="G14" s="5" t="n">
        <v>0</v>
      </c>
    </row>
    <row r="15" spans="1:7">
      <c r="A15" s="4" t="s">
        <v>90</v>
      </c>
      <c r="B15" s="5" t="n">
        <v>-4132</v>
      </c>
      <c r="C15" s="5" t="n">
        <v>0</v>
      </c>
      <c r="D15" s="5" t="n">
        <v>0</v>
      </c>
      <c r="E15" s="5" t="n">
        <v>0</v>
      </c>
      <c r="F15" s="5" t="n">
        <v>-4132</v>
      </c>
      <c r="G15" s="5" t="n">
        <v>0</v>
      </c>
    </row>
    <row r="16" spans="1:7">
      <c r="A16" s="4" t="s">
        <v>75</v>
      </c>
      <c r="B16" s="5" t="n">
        <v>94339</v>
      </c>
      <c r="C16" s="5" t="n">
        <v>0</v>
      </c>
      <c r="D16" s="5" t="n">
        <v>0</v>
      </c>
      <c r="E16" s="5" t="n">
        <v>0</v>
      </c>
      <c r="F16" s="5" t="n">
        <v>94339</v>
      </c>
      <c r="G16" s="5" t="n">
        <v>0</v>
      </c>
    </row>
    <row r="17" spans="1:7">
      <c r="A17" s="4" t="s">
        <v>40</v>
      </c>
      <c r="B17" s="5" t="n">
        <v>-99492</v>
      </c>
      <c r="C17" s="7" t="n">
        <v>0</v>
      </c>
      <c r="D17" s="5" t="n">
        <v>-63593</v>
      </c>
      <c r="E17" s="5" t="n">
        <v>-35899</v>
      </c>
      <c r="F17" s="5" t="n">
        <v>0</v>
      </c>
      <c r="G17" s="5" t="n">
        <v>0</v>
      </c>
    </row>
    <row r="18" spans="1:7">
      <c r="A18" s="4" t="s">
        <v>91</v>
      </c>
      <c r="C18" s="5" t="n">
        <v>0</v>
      </c>
    </row>
    <row r="19" spans="1:7">
      <c r="A19" s="4" t="s">
        <v>97</v>
      </c>
      <c r="B19" s="5" t="n">
        <v>99492</v>
      </c>
      <c r="C19" s="7" t="n">
        <v>99492</v>
      </c>
      <c r="D19" s="5" t="n">
        <v>0</v>
      </c>
      <c r="E19" s="5" t="n">
        <v>0</v>
      </c>
      <c r="F19" s="5" t="n">
        <v>0</v>
      </c>
      <c r="G19" s="5" t="n">
        <v>0</v>
      </c>
    </row>
    <row r="20" spans="1:7">
      <c r="A20" s="4" t="s">
        <v>98</v>
      </c>
      <c r="C20" s="5" t="n">
        <v>206024</v>
      </c>
    </row>
    <row r="21" spans="1:7">
      <c r="A21" s="4" t="s">
        <v>92</v>
      </c>
      <c r="B21" s="5" t="n">
        <v>-7646</v>
      </c>
      <c r="C21" s="7" t="n">
        <v>-7646</v>
      </c>
      <c r="D21" s="5" t="n">
        <v>0</v>
      </c>
      <c r="E21" s="5" t="n">
        <v>0</v>
      </c>
      <c r="F21" s="5" t="n">
        <v>0</v>
      </c>
      <c r="G21" s="5" t="n">
        <v>0</v>
      </c>
    </row>
    <row r="22" spans="1:7">
      <c r="A22" s="4" t="s">
        <v>93</v>
      </c>
      <c r="B22" s="5" t="n">
        <v>-3126434</v>
      </c>
      <c r="C22" s="5" t="n">
        <v>0</v>
      </c>
      <c r="D22" s="5" t="n">
        <v>0</v>
      </c>
      <c r="E22" s="5" t="n">
        <v>0</v>
      </c>
      <c r="F22" s="5" t="n">
        <v>0</v>
      </c>
      <c r="G22" s="5" t="n">
        <v>-3126434</v>
      </c>
    </row>
    <row r="23" spans="1:7">
      <c r="A23" s="4" t="s">
        <v>99</v>
      </c>
      <c r="B23" s="5" t="n">
        <v>57218193</v>
      </c>
      <c r="C23" s="7" t="n">
        <v>265616642</v>
      </c>
      <c r="D23" s="5" t="n">
        <v>34459264</v>
      </c>
      <c r="E23" s="5" t="n">
        <v>63593</v>
      </c>
      <c r="F23" s="5" t="n">
        <v>1686359</v>
      </c>
      <c r="G23" s="5" t="n">
        <v>-244607665</v>
      </c>
    </row>
    <row r="24" spans="1:7">
      <c r="A24" s="4" t="s">
        <v>100</v>
      </c>
      <c r="C24" s="5" t="n">
        <v>162392996</v>
      </c>
    </row>
    <row r="25" spans="1:7">
      <c r="A25" s="4" t="s">
        <v>89</v>
      </c>
      <c r="B25" s="5" t="n">
        <v>179265</v>
      </c>
      <c r="C25" s="7" t="n">
        <v>0</v>
      </c>
      <c r="D25" s="5" t="n">
        <v>179265</v>
      </c>
      <c r="E25" s="5" t="n">
        <v>0</v>
      </c>
      <c r="F25" s="5" t="n">
        <v>0</v>
      </c>
      <c r="G25" s="5" t="n">
        <v>0</v>
      </c>
    </row>
    <row r="26" spans="1:7">
      <c r="A26" s="4" t="s">
        <v>90</v>
      </c>
      <c r="B26" s="5" t="n">
        <v>-1526</v>
      </c>
      <c r="C26" s="5" t="n">
        <v>0</v>
      </c>
      <c r="D26" s="5" t="n">
        <v>0</v>
      </c>
      <c r="E26" s="5" t="n">
        <v>0</v>
      </c>
      <c r="F26" s="5" t="n">
        <v>-1526</v>
      </c>
      <c r="G26" s="5" t="n">
        <v>0</v>
      </c>
    </row>
    <row r="27" spans="1:7">
      <c r="A27" s="4" t="s">
        <v>75</v>
      </c>
      <c r="B27" s="5" t="n">
        <v>-225712</v>
      </c>
      <c r="C27" s="5" t="n">
        <v>0</v>
      </c>
      <c r="D27" s="5" t="n">
        <v>0</v>
      </c>
      <c r="E27" s="5" t="n">
        <v>0</v>
      </c>
      <c r="F27" s="5" t="n">
        <v>-225712</v>
      </c>
      <c r="G27" s="5" t="n">
        <v>0</v>
      </c>
    </row>
    <row r="28" spans="1:7">
      <c r="A28" s="4" t="s">
        <v>40</v>
      </c>
      <c r="B28" s="5" t="n">
        <v>-63593</v>
      </c>
      <c r="C28" s="7" t="n">
        <v>0</v>
      </c>
      <c r="D28" s="5" t="n">
        <v>0</v>
      </c>
      <c r="E28" s="5" t="n">
        <v>-63593</v>
      </c>
      <c r="F28" s="5" t="n">
        <v>0</v>
      </c>
      <c r="G28" s="5" t="n">
        <v>0</v>
      </c>
    </row>
    <row r="29" spans="1:7">
      <c r="A29" s="4" t="s">
        <v>91</v>
      </c>
      <c r="C29" s="5" t="n">
        <v>0</v>
      </c>
    </row>
    <row r="30" spans="1:7">
      <c r="A30" s="4" t="s">
        <v>97</v>
      </c>
      <c r="B30" s="5" t="n">
        <v>12063593</v>
      </c>
      <c r="C30" s="7" t="n">
        <v>12063593</v>
      </c>
      <c r="D30" s="5" t="n">
        <v>0</v>
      </c>
      <c r="E30" s="5" t="n">
        <v>0</v>
      </c>
      <c r="F30" s="5" t="n">
        <v>0</v>
      </c>
      <c r="G30" s="5" t="n">
        <v>0</v>
      </c>
    </row>
    <row r="31" spans="1:7">
      <c r="A31" s="4" t="s">
        <v>98</v>
      </c>
      <c r="C31" s="5" t="n">
        <v>24129687</v>
      </c>
    </row>
    <row r="32" spans="1:7">
      <c r="A32" s="4" t="s">
        <v>92</v>
      </c>
      <c r="B32" s="5" t="n">
        <v>-111379</v>
      </c>
      <c r="C32" s="7" t="n">
        <v>-111379</v>
      </c>
      <c r="D32" s="5" t="n">
        <v>0</v>
      </c>
      <c r="E32" s="5" t="n">
        <v>0</v>
      </c>
      <c r="F32" s="5" t="n">
        <v>0</v>
      </c>
      <c r="G32" s="5" t="n">
        <v>0</v>
      </c>
    </row>
    <row r="33" spans="1:7">
      <c r="A33" s="4" t="s">
        <v>101</v>
      </c>
      <c r="B33" s="5" t="n">
        <v>114358</v>
      </c>
      <c r="C33" s="7" t="n">
        <v>114358</v>
      </c>
      <c r="D33" s="5" t="n">
        <v>0</v>
      </c>
      <c r="E33" s="5" t="n">
        <v>0</v>
      </c>
      <c r="F33" s="5" t="n">
        <v>0</v>
      </c>
      <c r="G33" s="5" t="n">
        <v>0</v>
      </c>
    </row>
    <row r="34" spans="1:7">
      <c r="A34" s="4" t="s">
        <v>102</v>
      </c>
      <c r="C34" s="5" t="n">
        <v>294000</v>
      </c>
    </row>
    <row r="35" spans="1:7">
      <c r="A35" s="4" t="s">
        <v>103</v>
      </c>
      <c r="B35" s="5" t="n">
        <v>0</v>
      </c>
      <c r="C35" s="7" t="n">
        <v>65036</v>
      </c>
      <c r="D35" s="5" t="n">
        <v>-65036</v>
      </c>
      <c r="E35" s="5" t="n">
        <v>0</v>
      </c>
      <c r="F35" s="5" t="n">
        <v>0</v>
      </c>
      <c r="G35" s="5" t="n">
        <v>0</v>
      </c>
    </row>
    <row r="36" spans="1:7">
      <c r="A36" s="4" t="s">
        <v>93</v>
      </c>
      <c r="B36" s="5" t="n">
        <v>-2020635</v>
      </c>
      <c r="C36" s="5" t="n">
        <v>0</v>
      </c>
      <c r="D36" s="5" t="n">
        <v>0</v>
      </c>
      <c r="E36" s="5" t="n">
        <v>0</v>
      </c>
      <c r="F36" s="5" t="n">
        <v>0</v>
      </c>
      <c r="G36" s="5" t="n">
        <v>-2020635</v>
      </c>
    </row>
    <row r="37" spans="1:7">
      <c r="A37" s="4" t="s">
        <v>104</v>
      </c>
      <c r="B37" s="7" t="n">
        <v>67152564</v>
      </c>
      <c r="C37" s="7" t="n">
        <v>277748250</v>
      </c>
      <c r="D37" s="7" t="n">
        <v>34573493</v>
      </c>
      <c r="E37" s="7" t="n">
        <v>0</v>
      </c>
      <c r="F37" s="7" t="n">
        <v>1459121</v>
      </c>
      <c r="G37" s="7" t="n">
        <v>-246628300</v>
      </c>
    </row>
    <row r="38" spans="1:7">
      <c r="A38" s="4" t="s">
        <v>105</v>
      </c>
      <c r="C38" s="5" t="n">
        <v>186816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6</v>
      </c>
      <c r="B1" s="2" t="s">
        <v>1</v>
      </c>
    </row>
    <row r="2" spans="1:3">
      <c r="B2" s="2" t="s">
        <v>2</v>
      </c>
      <c r="C2" s="2" t="s">
        <v>52</v>
      </c>
    </row>
    <row r="3" spans="1:3">
      <c r="A3" s="3" t="s">
        <v>107</v>
      </c>
    </row>
    <row r="4" spans="1:3">
      <c r="A4" s="4" t="s">
        <v>108</v>
      </c>
      <c r="B4" s="7" t="n">
        <v>-2020635</v>
      </c>
      <c r="C4" s="7" t="n">
        <v>-3305623</v>
      </c>
    </row>
    <row r="5" spans="1:3">
      <c r="A5" s="3" t="s">
        <v>109</v>
      </c>
    </row>
    <row r="6" spans="1:3">
      <c r="A6" s="4" t="s">
        <v>55</v>
      </c>
      <c r="B6" s="5" t="n">
        <v>1524</v>
      </c>
      <c r="C6" s="5" t="n">
        <v>1997</v>
      </c>
    </row>
    <row r="7" spans="1:3">
      <c r="A7" s="4" t="s">
        <v>110</v>
      </c>
      <c r="B7" s="5" t="n">
        <v>179265</v>
      </c>
      <c r="C7" s="5" t="n">
        <v>13127</v>
      </c>
    </row>
    <row r="8" spans="1:3">
      <c r="A8" s="4" t="s">
        <v>40</v>
      </c>
      <c r="B8" s="5" t="n">
        <v>0</v>
      </c>
      <c r="C8" s="5" t="n">
        <v>99492</v>
      </c>
    </row>
    <row r="9" spans="1:3">
      <c r="A9" s="3" t="s">
        <v>111</v>
      </c>
    </row>
    <row r="10" spans="1:3">
      <c r="A10" s="4" t="s">
        <v>28</v>
      </c>
      <c r="B10" s="5" t="n">
        <v>-28989</v>
      </c>
      <c r="C10" s="5" t="n">
        <v>-148207</v>
      </c>
    </row>
    <row r="11" spans="1:3">
      <c r="A11" s="4" t="s">
        <v>112</v>
      </c>
      <c r="B11" s="5" t="n">
        <v>-42852</v>
      </c>
      <c r="C11" s="5" t="n">
        <v>-124900</v>
      </c>
    </row>
    <row r="12" spans="1:3">
      <c r="A12" s="4" t="s">
        <v>113</v>
      </c>
      <c r="B12" s="5" t="n">
        <v>-1911687</v>
      </c>
      <c r="C12" s="5" t="n">
        <v>-3464114</v>
      </c>
    </row>
    <row r="13" spans="1:3">
      <c r="A13" s="3" t="s">
        <v>114</v>
      </c>
    </row>
    <row r="14" spans="1:3">
      <c r="A14" s="4" t="s">
        <v>115</v>
      </c>
      <c r="B14" s="5" t="n">
        <v>12114358</v>
      </c>
      <c r="C14" s="5" t="n">
        <v>0</v>
      </c>
    </row>
    <row r="15" spans="1:3">
      <c r="A15" s="4" t="s">
        <v>116</v>
      </c>
      <c r="B15" s="5" t="n">
        <v>0</v>
      </c>
      <c r="C15" s="5" t="n">
        <v>-14694169</v>
      </c>
    </row>
    <row r="16" spans="1:3">
      <c r="A16" s="4" t="s">
        <v>92</v>
      </c>
      <c r="B16" s="5" t="n">
        <v>-111379</v>
      </c>
      <c r="C16" s="5" t="n">
        <v>-45000</v>
      </c>
    </row>
    <row r="17" spans="1:3">
      <c r="A17" s="4" t="s">
        <v>117</v>
      </c>
      <c r="B17" s="5" t="n">
        <v>12002979</v>
      </c>
      <c r="C17" s="5" t="n">
        <v>-14739169</v>
      </c>
    </row>
    <row r="18" spans="1:3">
      <c r="A18" s="4" t="s">
        <v>118</v>
      </c>
      <c r="B18" s="5" t="n">
        <v>-221763</v>
      </c>
      <c r="C18" s="5" t="n">
        <v>258762</v>
      </c>
    </row>
    <row r="19" spans="1:3">
      <c r="A19" s="4" t="s">
        <v>119</v>
      </c>
      <c r="B19" s="5" t="n">
        <v>9869529</v>
      </c>
      <c r="C19" s="5" t="n">
        <v>-17944521</v>
      </c>
    </row>
    <row r="20" spans="1:3">
      <c r="A20" s="4" t="s">
        <v>120</v>
      </c>
      <c r="B20" s="5" t="n">
        <v>2244466</v>
      </c>
      <c r="C20" s="5" t="n">
        <v>22466493</v>
      </c>
    </row>
    <row r="21" spans="1:3">
      <c r="A21" s="4" t="s">
        <v>121</v>
      </c>
      <c r="B21" s="7" t="n">
        <v>12113995</v>
      </c>
      <c r="C21" s="7" t="n">
        <v>45219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06:05:28Z</dcterms:created>
  <dcterms:modified xmlns:dcterms="http://purl.org/dc/terms/" xmlns:xsi="http://www.w3.org/2001/XMLSchema-instance" xsi:type="dcterms:W3CDTF">2018-08-10T06:05:28Z</dcterms:modified>
</cp:coreProperties>
</file>